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hareholders Equity"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Accrued Liabilities _ Other" sheetId="13" state="visible" r:id="rId13"/>
    <sheet xmlns:r="http://schemas.openxmlformats.org/officeDocument/2006/relationships" name="Income Taxes" sheetId="14" state="visible" r:id="rId14"/>
    <sheet xmlns:r="http://schemas.openxmlformats.org/officeDocument/2006/relationships" name="Related Party" sheetId="15" state="visible" r:id="rId15"/>
    <sheet xmlns:r="http://schemas.openxmlformats.org/officeDocument/2006/relationships" name="Commitments"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Income Taxes (Table)" sheetId="23" state="visible" r:id="rId23"/>
    <sheet xmlns:r="http://schemas.openxmlformats.org/officeDocument/2006/relationships" name="Equity (Tables)" sheetId="24" state="visible" r:id="rId24"/>
    <sheet xmlns:r="http://schemas.openxmlformats.org/officeDocument/2006/relationships" name="Organization and Nature of Op_2" sheetId="25" state="visible" r:id="rId25"/>
    <sheet xmlns:r="http://schemas.openxmlformats.org/officeDocument/2006/relationships" name="Significant Accounting Polici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ounts payable and accrued _3"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Convertible Notes Payable (Deta"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Accrued Liabilities _ Other (De" sheetId="35" state="visible" r:id="rId35"/>
    <sheet xmlns:r="http://schemas.openxmlformats.org/officeDocument/2006/relationships" name="Commitments (Details Narrative)" sheetId="36" state="visible" r:id="rId36"/>
    <sheet xmlns:r="http://schemas.openxmlformats.org/officeDocument/2006/relationships" name="Equity (Details)" sheetId="37" state="visible" r:id="rId37"/>
    <sheet xmlns:r="http://schemas.openxmlformats.org/officeDocument/2006/relationships" name="Equity (Details Narrative)" sheetId="38" state="visible" r:id="rId38"/>
    <sheet xmlns:r="http://schemas.openxmlformats.org/officeDocument/2006/relationships" name="Related party (Details Narrativ"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34">
  <si>
    <t>Document and Entity Information</t>
  </si>
  <si>
    <t>9 Months Ended</t>
  </si>
  <si>
    <t>Sep. 30, 2018</t>
  </si>
  <si>
    <t>Entity Registrant Name</t>
  </si>
  <si>
    <t xml:space="preserve">Jacksam Corp </t>
  </si>
  <si>
    <t>Entity Central Index Key</t>
  </si>
  <si>
    <t>Document Type</t>
  </si>
  <si>
    <t>S1</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Entity Emerging Growth Company</t>
  </si>
  <si>
    <t>true</t>
  </si>
  <si>
    <t>Entity Small Business</t>
  </si>
  <si>
    <t>Entity Ex Transition Period</t>
  </si>
  <si>
    <t>Condensed Consolidated Balance Sheets - USD ($)</t>
  </si>
  <si>
    <t>Dec. 31, 2017</t>
  </si>
  <si>
    <t>Dec. 31, 2016</t>
  </si>
  <si>
    <t>Current Assets:</t>
  </si>
  <si>
    <t>Cash</t>
  </si>
  <si>
    <t xml:space="preserve"> </t>
  </si>
  <si>
    <t>Accounts receivable, net</t>
  </si>
  <si>
    <t>Inventory, net</t>
  </si>
  <si>
    <t>Marketable securities</t>
  </si>
  <si>
    <t>Total Current Assets</t>
  </si>
  <si>
    <t>Property and Equipment, net</t>
  </si>
  <si>
    <t>Other Assets</t>
  </si>
  <si>
    <t>Total Assets</t>
  </si>
  <si>
    <t>Current Liabilities:</t>
  </si>
  <si>
    <t>Accounts Payable and Accrued Expenses</t>
  </si>
  <si>
    <t>Cash Overdraft</t>
  </si>
  <si>
    <t>Deferred Revenue</t>
  </si>
  <si>
    <t>Convertible notes payable, current portion</t>
  </si>
  <si>
    <t>Notes Payable</t>
  </si>
  <si>
    <t>Accrued liabilities - other</t>
  </si>
  <si>
    <t>Total Current Liabilities</t>
  </si>
  <si>
    <t>Long-Term Liabilities:</t>
  </si>
  <si>
    <t>Convertible Notes Payables</t>
  </si>
  <si>
    <t>Total Long-Term Liabilities</t>
  </si>
  <si>
    <t>Total Liabilities</t>
  </si>
  <si>
    <t>Stockholders' Deficit:</t>
  </si>
  <si>
    <t>Common Stock - 100,000,000 authorized, $0.001 par value, 48,272,311 and 41,828,952 shares issued and outstanding, respectively</t>
  </si>
  <si>
    <t>Additional Paid-In Capital</t>
  </si>
  <si>
    <t>Accumulated Deficit</t>
  </si>
  <si>
    <t>Total Stockholders' Deficit</t>
  </si>
  <si>
    <t>Total Liabilities, and Stockholders' Deficit</t>
  </si>
  <si>
    <t>Common Series A [Member]</t>
  </si>
  <si>
    <t>Common Series B [Member]</t>
  </si>
  <si>
    <t>Condensed Consolidated Balance Sheets (Parenthetical) - $ / shares</t>
  </si>
  <si>
    <t>STOCKHOLDERS' EQUITY</t>
  </si>
  <si>
    <t>Common Stock, shares par value</t>
  </si>
  <si>
    <t>Common Stock, shares authorized</t>
  </si>
  <si>
    <t>Common Stock, shares issued</t>
  </si>
  <si>
    <t>Common Stock, shares outstanding</t>
  </si>
  <si>
    <t>Condensed Consolidated Statements of Operations (Unaudited) - USD ($)</t>
  </si>
  <si>
    <t>3 Months Ended</t>
  </si>
  <si>
    <t>12 Months Ended</t>
  </si>
  <si>
    <t>Sep. 30, 2017</t>
  </si>
  <si>
    <t>Condensed Consolidated Statements Of Operations</t>
  </si>
  <si>
    <t>Sales</t>
  </si>
  <si>
    <t>Cost of Sales</t>
  </si>
  <si>
    <t>Gross Profit (Loss)</t>
  </si>
  <si>
    <t>Operating Expenses</t>
  </si>
  <si>
    <t>Salaries and wages (including Contractors)</t>
  </si>
  <si>
    <t>Other Selling, general and administrative expenses</t>
  </si>
  <si>
    <t>Stock based compensation</t>
  </si>
  <si>
    <t>Depreciation and amortization</t>
  </si>
  <si>
    <t>Total operating expenses</t>
  </si>
  <si>
    <t>Loss from operations</t>
  </si>
  <si>
    <t>Other Expense</t>
  </si>
  <si>
    <t>Interest expense</t>
  </si>
  <si>
    <t>Total Other Expense</t>
  </si>
  <si>
    <t>Net Loss</t>
  </si>
  <si>
    <t>Net Loss Per Share Basic and Diluted</t>
  </si>
  <si>
    <t>Weighted average shares outstanding Basic and Diluted</t>
  </si>
  <si>
    <t>Shareholders Equity - USD ($)</t>
  </si>
  <si>
    <t>Common Stock, $.0001 Par Value</t>
  </si>
  <si>
    <t>Treasury Stock, $.0001 Par Value</t>
  </si>
  <si>
    <t>Paid-In Capital</t>
  </si>
  <si>
    <t>Total</t>
  </si>
  <si>
    <t>Begnning Balance, Shares at Dec. 31, 2015</t>
  </si>
  <si>
    <t>Begnning Balance, Amount at Dec. 31, 2015</t>
  </si>
  <si>
    <t>Stock based compensation, Shares</t>
  </si>
  <si>
    <t>Stock based compensation, Amount</t>
  </si>
  <si>
    <t>Capital contribution</t>
  </si>
  <si>
    <t>Common stock issued in exchange for principal and interest due, Shares</t>
  </si>
  <si>
    <t>Common stock issued in exchange for principal and interest due, Amount</t>
  </si>
  <si>
    <t>Options expense</t>
  </si>
  <si>
    <t>Net loss</t>
  </si>
  <si>
    <t>Ending Balance, Shares at Dec. 31, 2016</t>
  </si>
  <si>
    <t>Ending Balance, Amount at Dec. 31, 2016</t>
  </si>
  <si>
    <t>Repurchase of common stock, Shares</t>
  </si>
  <si>
    <t>Repurchase of common stock, Amount</t>
  </si>
  <si>
    <t>Common stock issued, net of issuance cost, Shares</t>
  </si>
  <si>
    <t>Common stock issued, net of issuance cost, Amount</t>
  </si>
  <si>
    <t>Warrants expense</t>
  </si>
  <si>
    <t>Convertible debt imputed interest</t>
  </si>
  <si>
    <t>Ending Balance, Shares at Dec. 31, 2017</t>
  </si>
  <si>
    <t>Ending Balance, Amount at Dec. 31, 2017</t>
  </si>
  <si>
    <t>Ending Balance, Amount at Sep. 30, 2018</t>
  </si>
  <si>
    <t>Condensed Consolidated Statements of Cash Flows (Unaudited) - USD ($)</t>
  </si>
  <si>
    <t>Cash Flows from Operating Activities</t>
  </si>
  <si>
    <t>Adjustments to reconcile net loss to net cash used in operating activities:</t>
  </si>
  <si>
    <t>Depreciation expense</t>
  </si>
  <si>
    <t>Loss on sale of marketable securities</t>
  </si>
  <si>
    <t>Imputed interest</t>
  </si>
  <si>
    <t>Inventory impairment</t>
  </si>
  <si>
    <t>Contributed services</t>
  </si>
  <si>
    <t>Net change in:</t>
  </si>
  <si>
    <t>Accounts receivable</t>
  </si>
  <si>
    <t>Inventory</t>
  </si>
  <si>
    <t>Other assets</t>
  </si>
  <si>
    <t>Accounts payable and accrued expenses</t>
  </si>
  <si>
    <t>Deferred revenue</t>
  </si>
  <si>
    <t>Net Cash used in Operating Activities</t>
  </si>
  <si>
    <t>Cash Flows from Investing Activities</t>
  </si>
  <si>
    <t>Proceeds from sale of marketable securities</t>
  </si>
  <si>
    <t>Purchase of Property and Equipment</t>
  </si>
  <si>
    <t>Cash overdraft</t>
  </si>
  <si>
    <t>Net Cash used in Investing Activities</t>
  </si>
  <si>
    <t>Cash Flows from Financing Activities</t>
  </si>
  <si>
    <t>Proceeds from convertible notes payable</t>
  </si>
  <si>
    <t>Payments on convertible notes payable</t>
  </si>
  <si>
    <t>Proceeds from notes payable</t>
  </si>
  <si>
    <t>Payments on notes payable</t>
  </si>
  <si>
    <t>Payments related to reverse acquisition and re-purchase of shares</t>
  </si>
  <si>
    <t>Proceeds from the sale of common stock</t>
  </si>
  <si>
    <t>Net cash provided by financing activities</t>
  </si>
  <si>
    <t>Net Change in Cash and Cash Equivalents</t>
  </si>
  <si>
    <t>Cash and Cash Equivalents, Beginning of Period</t>
  </si>
  <si>
    <t>Cash and Cash Equivalents, End of Period</t>
  </si>
  <si>
    <t>Cash Paid For: Interest</t>
  </si>
  <si>
    <t>Cash Paid For: Taxes</t>
  </si>
  <si>
    <t>Non-cash transactions:</t>
  </si>
  <si>
    <t>Recapitalization related to reverse merger</t>
  </si>
  <si>
    <t>Common stock issued to settle convertible notes payable</t>
  </si>
  <si>
    <t>Common stock issued in exchange for marketable securities</t>
  </si>
  <si>
    <t>Organization and Nature of Operations</t>
  </si>
  <si>
    <t>Notes to Financial Statements</t>
  </si>
  <si>
    <t>Note 1: Organization and Nature of Operations</t>
  </si>
  <si>
    <t>China Grand Resorts, Inc. (the “Company”)
was organized under the laws of the State of Nevada on September 21, 1989 under the name Fulton Ventures, Inc. Effective on November
16, 2009, the name was changed to China Grand Resorts Inc. After the September 30, 2014 10Q filing, the management of the Company
abandoned the Company and the subsidiaries were taken back by the PRC national companies in China who owned them. The remaining
parent company, China Grand Resorts, Inc. became a dormant company until 2016 when a new shareholder acquired stock to become the
majority shareholder and owner of the Company. On September 14, 2018, the Company’s
wholly-owned subsidiary, Jacksam Acquisition Corp., a corporation formed in the State of Nevada on September 11, 2018, or the Acquisition
Sub, merged with and into Jacksam Corporation, a corporation incorporated in August 2013 in the State of Delaware, referred to
herein as Jacksam. Pursuant to this transaction, or the Merger, Acquisition Sub was the surviving corporation, and changed its
name to “Jacksam Corporation”. In accordance with the terms of the Exchange
Agreement, and in connection with the completion of the acquisition, on the Closing Date the Company issued 45,000,000 shares of
common stock, par value $0.001 per share to the Jacksam shareholders in exchange for all of the issued and outstanding Jacksam.
In addition, the previous owners of China Grand Resorts, Inc. returned 30,000,000 shares of common stock to the treasury of the
Company. Following the acquisition there was a total of 48,272,311 shares of common stock issued and outstanding of which 3,272,311
are held by shareholders of the Company prior to the merger. In connection with the above transaction $340,000 was paid to the
former controlling shareholder related to the return of 30,000,000 shares of common stock. As a result of the Merger, we acquired the
business of Jacksam and will continue the existing business operations of Jacksam as our wholly-owned operating subsidiary under
the name Jacksam Corporation. In accordance with “reverse merger”
or “reverse acquisition” accounting treatment, the China Grand Resorts, Inc. historical financial statements as of
period ends, and for periods ended, prior to the Merger will be replaced with the historical financial statements of Jacksam, prior
to the Merger, in all future filings with the SEC. Jacksam Corp. (“Jacksam”) is a
technology company focused on developing and commercializing products utilizing a proprietary technology platform. The Company
services the medical cannabis, hemp and CBD segments of the larger e-cigarette and vaporizer markets with oil vaporizer focused
products. As of December 31, 2017, the Company had two principal product lines consisting of vape cartridges and batteries and
a filling machine. Customers are primarily businesses operating in jurisdictions that have some form of cannabis legalization.
These businesses include medical and recreational dispensaries, large and small scale processors and growers, and distributors.
The Company expects continued growth as they take measures to invest in their own molds and intellectual property. The Company
operates and sells products from the website www.Convectium.com.</t>
  </si>
  <si>
    <t>Jacksam Corp.
(“the Company”) is a technology company focused on developing and commercializing products utilizing a proprietary
technology platform. The Company services the medical cannabis, hemp and CBD segments of the larger e-cigarette and vaporizer
markets with oil vaporizer focused products. As of December 31, 2017, the Company had 2 principal product lines consisting of
vape cartridges and batteries and a filling machine. Customers are primarily businesses operating in jurisdictions that have some
form of cannabis legalization. These businesses include medical and recreational dispensaries, large and small scale processors
and growers, and distributors. The Company expects continued growth as they take measures to invest in their own molds and intellectual
property. The Company operates and sells products from the website www.Convectium.com.</t>
  </si>
  <si>
    <t>Significant Accounting Policies</t>
  </si>
  <si>
    <t>Note 2: Significant Accounting Policies</t>
  </si>
  <si>
    <t>Basis
of Preparation The
interim unaudited condensed consolidated financial statements as of September 30, 2018, and for the three and nine months ended
September 30, 2018 and 2017, have been prepared in accordance with accounting principles generally accepted in the United States
(GAAP)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Jacksam Corporation’s audited financial statements and notes filed with the SEC on September 17, 2018 on Form 8-K for the
year ended December 31, 2017.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At
September 30, 2018 and December 31, 2017, the Company had $739,095 and $124,121 in inventory, respectively. The September 30,
2018 and December 31, 2017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8, and December 31, 2017, the Company has determined that an allowance of $0 and $0 is required. Revenue
Recognition The
Company derives revenues from the sale of machines and product income.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o Identification of
the contract with a customer
o Identification of
the performance obligations in the contract
o Determination of
the transaction price
o Allocation of the
transaction price to the performance obligations in the contract
o Recognition of revenue
when, or as, the Company satisfies a performance obligation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8 and 2017, common stock equivalents were excluded from the calculation of diluted net
loss per common share, as their effect was anti-dilutive due to the net loss incurred. Therefore, basic and diluted net loss per
share was the same in all periods presented. The
Company had 5,000,000 and 3,171,048 potentially dilutive securities that have been excluded from the computation of diluted weighted-average
shares outstanding as of September 30, 2018 and 2017, as they would be anti-dilutive. 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rivatives
and Hedging On
July 1, 2017, the Company early adopted ASU 2017-11, “ Earnings Per Share (Topic 260) Distinguishing Liabilities from
Equity (Topic 480) Derivatives and Hedging (Topic 815), ASU
2017-11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 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ASC 260). Part II of ASU 2017-11 recharacterize the indefinite deferral
of certain provisions of ASC 480 that now are presented as pending content in the ASC, to a scope exception. Those amendments
do not have an accounting effect. Prior
to the early adoption of ASU 2017-11, an equity-linked financial instrument with a down round feature that otherwise is not required
to be classified as a liability under the guidance in ASC 480 is evaluated under the guidance in AS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ASU
2017-11 revises the guidance for instruments with down round features in AS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AS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AS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ASU 2017-11. Part
I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ASU 2017-11 Part 1 should be applied retrospectively to outstanding financial instruments with a down round feature for each prior
reporting period presented in accordance with the guidance on accounting changes in paragraphs ASC 250-10-45-5 through 45-10. The
Company has determined that there were no previously outstanding financial instruments that fall under the scope of ASU 2017-11.
Therefore, the Company has not determined and has not recorded a cumulative-effect adjustment to the balance sheet. ASU
2017-11 Part II does not require any transition guidance because those amendments do not have an accounting effect. The
Company considered the impact of Part 1 of ASU 2017-11 and determined the Company had no financial instruments previously carried
as derivative liabilities that were deemed to be such on the basis of embedded features containing down round provisions, resulting
in the strike price being reduced on the basis of the pricing of future equity offerings. As a result, upon the early adoption
provisions of ASU 2017-11, the Company did not record any adjustment to its books to account for any transition accounting issues. Subsequent
Events 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 Principles
of Consolidation The
accompanying consolidated financial statements include the accounts of China Grand Resorts, Inc. and its wholly owned subsidiary.
All intercompany transactions and balances are eliminated in consolidation. 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t>
  </si>
  <si>
    <t>The
significant accounting policies set out below have been applied consistently to all periods presented in these financial statements,
unless otherwise indicated: a)
Basis of Preparation The
accompanying financial statements of the Company have been prepared in accordance with accounting principles generally accepted
in the United States of America (U.S. GAAP) under the accrual basis of accounting. b)
Basis of Measurement These
financial statements are presented in US dollars and are prepared on a historical cost basis, except for certain financial instruments
which are carried at fair value. c)
Use of Estimates The
preparation of financial statements is in conformity with U.S. Generally Accepted Accounting Principles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d)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e)
Cash and Cash Equivalents Cash
and cash equivalents are carried at cost and consist of cash on hand and demand deposits placed with banks or other financial
institutions, and all highly liquid investments with an original maturity of three months or less.
f)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ll
amounts are deemed collectible at December 31, 2017 g)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At
December 31, 2017 and December 31, 2016, the Company had $121,121 and $86,574 in inventory, respectively. The December 31, 2017
and 2016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December 31,
2017, and December 31, 2016, the Company has determined that no allowance is required. h)
Property, Plant and Equipment Property
and equipment is measur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i)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Quoted
prices for similar assets or liabilities in active markets; Inputs other than quoted prices that are observable for
the assets or liabilities; or inputs that are derived principally from or corroborated by observable market data
by correlation or other means.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Binomial
Calculation model: j)
Revenue Recognition The
Company derives revenues from the sale of machines and product income.Sales are recognized at the time title transfers to the
customers, generally upon shipment and when all the following have occurred: (1) persuasive evidence of an arrangement exists,
(2) asset is transferred to the customer without further obligation, (3) the sales price to the customer is fixed or determinable,
and (4) collectability is reasonably assured.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 k)
Cost of Sales Cost
of sales represents costs directly related to supplies and materials, machines, freight &amp; delivery, commissions, printing,
packaging and other costs. l)
Advertising and Marketing Expenses Advertising
&amp; Marketing expense include cost incurred in public relations, online marketing, magazine, social networking etc. m)
General and Administrative Expenses General
and administrative expenses include costs incurred in wages and salaries, interest expense, interest expense (loans), officer
salaries etc. Operating lease expense as on December 31 st n)
Income Tax Provision Since
inception of the Company on August 29, 2013 through December 31, 2017, the Company was taxed as a pass-through entity for Federal
and State income tax purposes as an S Corporation. For Federal and State Income Tax purposes, income and losses are passed through
to the shareholders. The Company has established nexus in California and is subject to the greater of the 1.5% California tax
on State taxable income or the California $800 minimum tax. The
Company does not produce, procure, manufacturer or distribute any products that contain a Schedule I substance as defined in the
Controlled Substances Act (“CSA”). Therefore, the Company is not subject to Internal Revenue Code Section 280E.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generated sales outside of California. However, due to the Company’s historical tax losses, the Company does
not believe there is significant state income tax exposure outside of California. As a result, no provision for uncertain tax
positions have been recorded. For
the years ended December 31, 2017 and 2016, the Company did not have any interest and penalties associated with tax positions.
As of December 31, 2017 and 2016, the Company did not have any unrecognized uncertain tax positions. o)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financial position, and results of operations or cash flows. p)
Subsequent Events The
Company follows the guidance in Section 855-10-50 of the FASB Accounting Standards Codification for the disclosure of subsequent
events. The Company evaluated subsequent events through the date when the financial statements are available for issuance or July
27, 2018. q)
Marketable Securities We
report investments in marketable equity securities, and certain other equity securities, at fair value. Unrealized gains and losses
on available-for-sale investment securities are included in shareowners’ equity, net of applicable taxes and other adjustments.
We currently do not have any available for sale securities. Realized
gains and losses are accounted for on the specific identification method. Unrealized gains and losses on investment securities
classified as trading are included in earnings. We
regularly review investment securities for impairment using both quantitative and qualitative criteria. If we do not expect to
recover the entire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TI, and we record the difference between the security’s amortized cost basis and its fair value in earnings. r)
Recently Issued Accounting Pronounc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the Company’s historic accounting under
Topic 605. The adoption of the new standard was immaterial to the Company’s net income on an ongoing basis. In
March 2016, the FASB issued ASU 2016-09, Stock Compensation, which is intended to simplify the accounting for share-based payment
award transactions.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guidance
is effective for fiscal years beginning after December 15, 2016, including interim periods within that year, and will be adopted
by the Company in the first quarter of fiscal 2017. The Company anticipates that the new standard will result in an increase in
the number of shares used in the calculation of diluted earnings per share and will add volatility to the Company’s effective
tax rate and income tax expense. The magnitude of such impacts will depend in part on whether significant employee stock option
exercises occur.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calculated imputed interest cost at 4% and created an accrual for the interest in 2017.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 in, first out or the retail inventory method. ASU 2015-11
is effective for interim and annual reporting periods beginning after December 15, 2016. The adoption of this standard had no
impact our these financial statement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including any interim period. The adoption of this standard had no impact
on our financial state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the Company adopted this guidance on January 1, 2016.
The adoption of this guidance did not have a material impact on the Company’s financial position, results of operations
or cash flows. In
March 2016, the FASB issued an accounting standard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We adopted
this guidance on January 1, 2017. The adoption of this guidance did not have a material impact on the Company’s financial
position, results of operations or cash flow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n accounting standard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The Company is currently assessing the effects
that this guidance may have on the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the Company’s financial statements if we enter into future business
combinations. Other
pronouncements issued by the FASB or other authoritative accounting standards groups with future effective dates are either not
applicable or are not expected to be significant to the Company’s financial position, results of operations or cash flows.</t>
  </si>
  <si>
    <t>Property and equipment</t>
  </si>
  <si>
    <t>Note 3: Property and equipment</t>
  </si>
  <si>
    <t>Property and equipment consisted of the following:
September 30, 2018
December 31, 2017
Furniture and Fixtures $ 10,425 $ 10,425
Equipment 7,579 7,579
Trade Show Display 2,640 2,640
Total 20,644 20,644
Less: Accumulated Depreciation (5,765 ) (5,231 )
Property and Equipment net $ 14,879 $ 15,413 Depreciation expense amounted to $534 and $800
for the nine months ended September 30, 2018 and 2017, respectively.</t>
  </si>
  <si>
    <t>Property
and equipment consisted of the following:
2017 2016
Furniture
and Fixtures $ 10,425 $ 7,724
Equipment 7,579 7,579
Trade
Show Display 2,640 -
Total 20,644 13,303
Less:
Accumulated Depreciation (5,231 ) (4,165 )
Property
and Equipment net $ 15,413 $ 11,138 Depreciation
expense amounted to $1,066 and $1,614 for the years ended December 31, 2017 and 2016 respectively.</t>
  </si>
  <si>
    <t>Note 4: Accounts payable and accrued expenses</t>
  </si>
  <si>
    <t xml:space="preserve">Accounts
payable and accrued expenses consist of the following:
September 30,
2018 December 31,
2017
Accounts
payable $ 36,187 $ 102,249
Credit
cards payable 12,999 5,398
Accrued
interest 473 16,766
Sales
tax payable 30,071 7,147
Other 1,276 1,600
Total
Accounts payable and Accrued expenses $ 81,006 $ 133,160 </t>
  </si>
  <si>
    <t xml:space="preserve">Accounts
payable and accrued expenses consist of the following:
2017 2016
Accounts
payable $ 102,249 $ 20,210
Credit
cards payable 5,398 22,647
Accrued
interest 16,766 6,966
Sales
tax payable 7,147 -
Other 1,600 800
Total
Accounts payable and Accrued expenses $ 133,160 $ 50,623 </t>
  </si>
  <si>
    <t>Note 5: Notes Payable</t>
  </si>
  <si>
    <t>A summary of Notes Payable are as follows:
September 30, 2018
December 31, 2017
Note payable dated August 22, 2016, bearing interest at 12% per annum, due November 22, 2016, past due at year end, paid in full July 2018 $ - $ 75,000
Note payable dated November 21, 2016, bearing interest at 12% per annum, due February 21, 2017, currently past due 89,529 90,000
Total notes payable 89,529 165,000
Less: current portion 89,529 165,000
Long term portion of notes payable $ - $ - As of September 30, 2018 and December 31, 2017,
accrued interest on these loans outstanding balances for $473 and $16,766, respectively.</t>
  </si>
  <si>
    <t>A
summary of Notes Payable are as follows:
December
31, 2017 December
31, 2016
Note
payable dated August 22, 2016, bearing interest at 12% per annum, due November 22, 2016, past due at year end, paid in full
July 2018 $ 75,000 $ 75,000
Note
payable dated November 21, 2016, bearing interest at 12% per annum, due February 21, 2017, currently past due 90,000 90,000
Note
payable dated December 16, 2016, bearing interest at 19% per annum, due January 9, 2017 - 29,000
Note
payable dated July 11, 2016 for $100,000, bearing interest at 19% per annum, due January 11, 2017 - 28,533
Line
of credit established in 2014 with a maximum credit limit of $81,700, with interest up to 10% - 44,651
Total
notes payable 165,000 267,184
Less:
current portion 165,000 267,184
Long
term portion of notes payable $ - $ - As
of December 31, 2017, and December 31, 2016, accrued interest on these loan outstanding balances for $16,766 and $6,965 respectively. In
addition to the above, in 2016 the Company borrowed and re-paid two lenders a total of $250,000 and repaid a lender $37,500 that
originally loaned funds in 2015.</t>
  </si>
  <si>
    <t>Convertible Notes Payable</t>
  </si>
  <si>
    <t>Note 6: Convertible Notes Payable</t>
  </si>
  <si>
    <t>In December 2017, the Company issued non-interest
bearing convertible debentures to 36 investors in exchange for $1,643,500 (the “2017 Notes”). The 2017 Notes have a
three-year term and are convertible into the Company’s common stock at a per share price of $0.20 at any time subsequent
to the issuance date. On the maturity date, if not previously converted, the 2017 Notes are subject to a mandatory conversion to
the Company’s common stock. In January 2018, the Company issued non-interest bearing convertible notes with the same terms
as the 2017 Notes in exchange for an additional $75,000. The Company determined that the 2017 Notes qualified as conventional convertible
instruments. The Company evaluated the conversion feature and determined that no beneficial conversion feature existed on the issuance
dates. Imputed interest of $51,222 was calculated and accrued at 4% and recorded to additional paid in capital. In March 2018, the Company issued non-interest
bearing convertible notes to two investors in exchange for $1,500,000 (the “2018 Notes”). The 2018 Notes have a one-year
term and are convertible into the Company’s common stock at a per share price of $0.90 at any time subsequent to the issuance
date. Upon either the maturity date or a successful financing involving the Company’s common stock or a financial instrument
convertible into common stock at a valuation of $45,000,000 or more, the 2018 Notes are subject to mandatory conversion to the
Company’s common stock, if not previously converted. The Company determined that the 2018 Notes qualified as conventional
convertible instruments. Further the Company evaluated the conversion
feature and determined that there was no beneficial conversion feature or derivative liabilities. Imputed interest of $31,890 was
calculated and accrued at 4% and recorded to additional paid in capital.</t>
  </si>
  <si>
    <t>In
December 2017, the Company issued $1,643,500 in convertible debentures to 36 investors during 2017, carrying 0% interest rate
and a maturity date of three years after issuance. These convertible debentures will automatically convert upon maturity into
common stock, if not converted or repaid sooner, at a conversion rate of $0.20 per share subject to certain conditions. These
notes become convertible upon the closing of a reverse merger transaction. This transaction has not closed as of December 31,
2017 resulting in these notes not being convertible. The Company determined that these notes qualified as conventional convertible
instruments. Further the Company evaluated the conversion feature and determined that there was no beneficial conversion feature.
Imputed interest of $6,156 was calculated and accrued at 4% on ending balance of 2017 convertible debt and recorded to additional
paid in capital. In
May 2017, the Company issued $100,000 of the convertible debentures that were due in October 2017. This note was converted in
December 2017 into 1,437 common shares in accordance with the Convertible Promissory Note agreement. As of December
31, 2015 the Company had convertible notes payable outstanding of $150,000. In 2016, an additional $250,000 of proceeds were received
on convertible notes payable. Later in 2016, $25,000 of the balance was repaid in cash and the remaining $375,000 balance was
converted to 5,362 shares of common stock.</t>
  </si>
  <si>
    <t>Accrued Liabilities – Other</t>
  </si>
  <si>
    <t>Note 7: Accrued Liabilities - Other</t>
  </si>
  <si>
    <t>Prior
to the Merger, China Grand Resorts, Inc., recorded various liabilities that were incurred by former related parties. Management
believes the relevant statute of limitations has passed and that no enforceable legal claim exists in relation to these liabilities.
However, management does not intend to remove these liabilities, $1,642,118, from the Company’s financial statements until
such time that the liability is formally settled or judicially released in accordance with ASC 405-20-40.</t>
  </si>
  <si>
    <t>Income Taxes</t>
  </si>
  <si>
    <t>Income Tax Disclosure [Abstract]</t>
  </si>
  <si>
    <t>At
December 31, 2017, the Company had state net operating loss carry forwards of approximately $1,371,467 that expire in various
years through the year 2037. Due
to operating losses, there is only the minimum current state income tax provision of $800 for the years ended December 31, 2017
and 2016. Deferred
income taxes reflect the net tax effects of temporary differences between the carrying amounts of assets and liabilities for financial
reporting purposes and the amount used for federal and state income tax purposes. The
Company’s deferred tax asset at December 31, 2017 and 2016 consists of net operating loss carry forwards calculated using
state effective tax rates equating to approximately $20,572 and $11,167, respectively, plus nominal reserves not currently deductible
to approximately $239 and $0, respectively, less a valuation allowance in the amount of approximately $20,733 and $11,105, respectively.
Because of the Company’s lack of earnings history, the deferred tax asset has been fully offset by a valuation allowance
in both 2017 and 2016. The valuation allowance increased by approximately $9,628 for the year ended December 31, 2017. The
Company's deferred tax liabilities at December 31, 2017 and 2016 consist of fixed asset basis difference equating to approximately
$78 and $62, respectively. The
Company’s total deferred tax asset as of December 31, 2017 and 2016 is as follows:
2017 2016
Deferred
Tax Assets 20,811 11,167
Valuation
Allowance (20,733 ) (11,105 )
Total
Deferred Tax Assets 78 62
Total
Deferred Tax Liabilities (78 ) (62 )
Net
Deferred Tax Assets (Liabilities) - -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The provisional amounts incorporate
assumptions made based upon the Company’s current interpretation of the Tax Reform Act and may change as the Company receives
additional clarification and implementation guidance. As the Company is taxed as an S-Corporation, the change in federal tax rates
would not have an impact on the deferred tax assets or valuation allowance in place as of December 31, 2017. On
March 1, 2018, the Company filed an election to voluntarily revoke their S Corporation Election for Federal and State income tax
purposes. The effective date of the revocation is January 1, 2018. Once the revocation has been approved by the Internal Revenue
Service (“IRS”), the Company will be treated as a C Corporation for Federal and State income tax purposes effective
January 1, 2018.</t>
  </si>
  <si>
    <t>Related Party</t>
  </si>
  <si>
    <t>Note 8: Related Party</t>
  </si>
  <si>
    <t>During
the nine months ended September 30, 2018 prior to our reverse merger we advanced major shareholder and Chairman, Mr. Davis $25,000.
The advance was repaid in full by Mr. Davis on April 2, 2018.</t>
  </si>
  <si>
    <t>In
2017, Danny Davis executive and founder of this company was paid $180,000 and was awarded 20,560 shares of the company, whereas
Mark Adams president of this company was paid $15,000 and was awarded 25,500 shares. In 2016, Danny Davis had not withdrawn any
salary and Mark Adams had not joined the company.</t>
  </si>
  <si>
    <t>Commitments</t>
  </si>
  <si>
    <t>Note 9: Commitments</t>
  </si>
  <si>
    <t>Operating
Lease In
March 2017, the Company entered into an office lease located in Racho Santa Margarita, California with an initial term of 37 months.
Base monthly rent is approximately $3,200 per month plus net operating expenses. A deposit equal to one-month rent was paid and
the commencement of the lease. The lease can be extended for a two-year period at the then fair market value. Minimum lease payment
under this arrangement for 2018 (October – December), 2019 and 2020 is $14,554, $48,968 and $20,600, respectively. Operating
lease expenses for the nine months ended September 30, 2018 and 2017 were $47,785 and $43,109, respectively.</t>
  </si>
  <si>
    <t>Employment
agreement In
December 2017, the Company entered into an employment agreement with Daniel Davis and Mark Adams.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Executive’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 Performance
Bonus. In addition to the Annual Salary, the Executive is eligible to earn an annual bonus of up to thirty percent (30%) of Executive’s
Annual Salary (the “Performance Bonus”). The amount of the Performance Bonus will be determined in good faith by the
Board, based upon the following factors:
(a) Fifty percent (50%)
of the Performance Bonus shall be based upon the achievement of the Executive’s individual objectives, as defined in
writing and presented to Executive annually by the Board.
(b) Fifty percent (50%)
of the Performance Bonus shall be based upon the achievement of Company objectives – which shall include specifically,
meeting or exceeding the revenue targets and other objectives as determined by the Board. 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he Performance Bonus shall be paid to Executive in the first regular payroll period
after the Board makes a good faith determination that such Performance Bonus has been earned, but in no event shall the Performance
Bonus be paid later than March 1 of the calendar year immediately following the calendar year in which the bonus was earned. Executive.
In addition to salary, the agreement provided for the option of 1,000,000 common shares of the Company, which shall vest at a
rate of 28,000 share for each full one-month period worked from the effective date. If this Agreement is terminated pursuant to
written notice by company to executive on or before the date that is one year after the Effective Date, all the options shall
vest and the Executive shall retain the options subject to their terms and the terms hereof. The options may contain terms providing
the issuer the right to accelerate vesting and/or require the exercise of options prior to the initial public offering and listing
of the issuer. The Company may arrange for the grant of additional options to the Executive from time to time based on the Executive’s
performance and other relevant factors as the Board may determine in its discretion. All
options to purchase Holdings Shares granted to the Executive shall be subject to the terms of the stock option agreement pursuant
to which they are granted and the terms of the stock option plan under which they are granted in effect from time to time. Shares
issuable on exercise of the options shall be subject to any escrow, trading restriction, or other requirement imposed by any stock
exchange or securities regulatory authority upon initial public offering or listing of the shares. The Executive shall take such
steps and execute and deliver such documents as may be required to effect the foregoing. The
Company may terminate Executive’s employment for Cause immediately upon Notice from the Company to Executive. For purposes
of this Agreement, “Cause” shall mean the occurrence of any of the following: (i) Executive’s conviction of
or plea of nolo contendere to any felony crime involving fraud, dishonesty, or moral turpitude; (ii) Executive’s commission
of, or participation in, a fraud against the Company. In the event Executive’s employment is terminated for Cause, the Company
shall have no further obligations to Executive other than to pay all compensation and expense reimbursements owing for services
rendered and reasonable business expenses incurred by Executive prior to the effective date of such termination. Upon
termination of this Agreement pursuant, the Company shall provide to the Executive: (a)
A lump sum payment equal to the greater of (i) twelve (12) months’ Annual Salary at the Executive’s then-current rate,
or (ii) Executive’s Annual Salary for the remainder of the Term; (b)
if applicable, to the extent permitted by the Company’s group insurance carrier and applicable law, continued
group insurance benefits coverage, together with reimbursement of the individual life insurance premium for the period of time
equal to the number of months in respect of which payment is due pursuant and (c)
any other amounts (including but not limited to any earned Performance Bonus during Executive’s active employment that may
be payable pursuant to this Agreement) accrued and earned by Executive prior to the effective date of termination. If
a Change of Control occurs and the Executive is not offered continued employment on a comparable basis after the Change of Control,
the Executive shall be entitled to receive, within thirty (30) days after the Change of Control, a sum equivalent to twelve (12)
months’ Annual Salary, plus an additional 4% of Annual Salary in lieu of benefits, and any Performance Bonus that has been
earned by Executive prior to the effective date of the Executive’s termination from the Company. Thereafter, the Company
shall have no further obligations to the Executive under this Agreement other than payment of any other amounts accrued as owing
to the Executive under this Agreement as of the date the Change of Control occurs. Operating
Lease In
March 2017, the Company entered into an office lease located in Racho Santa Margarita, California with an initial term of 37 months.
Base monthly rent is approximately $3,200 per month plus net operating expenses. A deposit equal to one-month rent was paid and
the commencement of the lease. The lease can be extended for a two-year period at the then fair market value. Minimum lease payment
under this arrangements for 2018, 2019 and 2020 is $47,930, $48,968 and $20,600, respectively. Operating
lease expenses for the years ended December 31, 2017 and 2016 was $45,863 and 27,685, respectively.</t>
  </si>
  <si>
    <t>Equity</t>
  </si>
  <si>
    <t>Note 10: Equity</t>
  </si>
  <si>
    <t>Common Stock As of September 30, 2018, the authorized capital
stock of the Company consists of 100,000,000 shares, of which 100,000,000 shares are designated as common stock. In accordance with the terms of the Exchange
Agreement, and in connection with the completion of the acquisition, on the Closing Date the Company issued 45,000,000 shares of
common stock, par value $0.001 per share to the Jacksam shareholders in exchange for all of the issued and outstanding Jacksam
common stock. In addition, the previous majority shareholder of China Grand Resorts, Inc. returned 30,000,000 shares of common
stock to the treasury of the Company. Following the acquisition there was a total of 48,272,311 shares of common stock issued and
outstanding of which 3,272,311 are held by shareholders of the Company prior to the merger. Stock Options and Warrants A summary of stock option and stock warrant
information is as follows:
Aggregate Number
Aggregate Exercise Price
Exercise Price Range
Weighted Average Exercise Price
Outstanding at December 31, 2017 8,171,048 $ 5,743 $ 0.0007 $ 0.0007
Granted - - - -
Exercised (3,171,048 ) 743 0.0002 0.0002
Forfeited and cancelled - - - -
Outstanding at September 30, 2018 5,000,000 $ 5,000 $ 0.001 $ 0.001 The weighted average remaining contractual
life is approximately 2.2 years for stock options and warrants outstanding on September 30, 2018. All of the above options and
warrants were fully vested at the time of issuance. Stock based compensation is related to the above issuances.</t>
  </si>
  <si>
    <t>Common
Stock The
Company is authorized to issue up to 1,000,000 shares of common stock with a par value of $0.0001. The stock has been designated
600,000 shares to Series A and 400,000 shares to Series B. All shares discussed are Series A as no Series B have been issued. For
the year ended December 31, 2016: During
2016 the Company issued Mr. Davis 350 shares for services as an officer of the Company. The total value of the issuance was $41,962. During
2016 three Convertible Note holders converted $375,000 of Convertible Notes into a total of 5,362 shares in accordance with the
agreements. During
2016 the Company received a capital contribution from a customer amounting to $11,685. For
the year ended December 31, 2017: During
2017, the Company issued to Singlepoint a certificate representing ten percent (10%) of the Company Membership Interests or 10,000
shares. In consideration thereof, SinglePoint issued to the Company a certificate representing that number of shares of Singlepoint
Common Stock with an aggregate value of Two Hundred Thousand Dollars ($200,000) based on the average ten previous trading day’s
closing price per share as well Two Hundred Thousand Dollars ($200,000) of cash. During
2017 one Convertible Note holders converted $100,000 of Convertible Notes into a total of 1,437 shares in accordance with the
agreements. During
2017 the Company re-purchased 28,000 shares of stock from a former officer for $110,000. During
2017 the Company issued Mr. Davis 20,560 shares and Mr. Adams 25,500 shares of stock for services as officers of the Company.
The total value of the issuance was $180,953 including the re-issuance of the shares previously purchased. In
December 2017 the Company issued convertible debentures with a 0% stated interest rate. As a result imputed interest was calculated
and recorded to equity in the amount of $6,156. Stock
Options and Warrants A
summary of stock option and stock warrant information is as follows:
Aggregate Number Aggregate
Excersie Price Exercise
Price Range Weighted
Average Excersie Price
Outstanding
at December 31, 2015 2,750 $ 193 $0.07-$0.071 $ 0.07
Granted 3,655 260 $ 0.071 0.07
Exercised - - - -
Forfeited
and cancelled - - - -
Outstanding
at December 31, 2016 6,405 453 $0.07-$0.071 0.07
Granted 20,808 312 $0.001-$0.071 0.02
Exercised - - - -
Forfeited
and cancelled - - - -
Outstanding
at December 31, 2017 27,213 $ 765 $0.001-$0.071 $ 0.03 The
weighted average remaining contractual life is approximately 1.9 years for stock options and warrants outstanding on December
31, 2017. All of the above options and warrants were fully vested at the time of issuance. Stock based compensation related to
the above issuances as $362,526 and $274,145 for the years ended December 31, 2017 and 2016, respectively. In
order to determine the fair market value of options and warrants, the Company used the binomial calculation model. The key estimates
used in the model were the stock price ranging from $3.96 to $75.00, expiration date up to three years, 200% volatility and discount
rate for bond equivalent yield of 1.47%. In
April 2018, 10,651 options were converted into common shares.</t>
  </si>
  <si>
    <t>Subsequent Events</t>
  </si>
  <si>
    <t>Subsequent Events [Abstract]</t>
  </si>
  <si>
    <t>In
January 2018 the Company received an additional $75,000 of proceeds under the same terms as the convertible notes issued in December
2017 as discussed above. In
March 2018, the Company received an additional $1,500,000 of proceeds for the issuance of convertible notes. The notes mature
one year after issuance and are convertible into approximately 3.3% of the shares outstanding based on an agreed upon conversion
valuation of $45,000,000. In April 2018, 10,651 options were
converted into common shares.</t>
  </si>
  <si>
    <t>Significant Accounting Policies (Policies)</t>
  </si>
  <si>
    <t>Basis of Preparation</t>
  </si>
  <si>
    <t>The
interim unaudited condensed consolidated financial statements as of September 30, 2018, and for the three and nine months ended
September 30, 2018 and 2017, have been prepared in accordance with accounting principles generally accepted in the United States
(GAAP)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Jacksam Corporation’s audited financial statements and notes filed with the SEC on September 17, 2018 on Form 8-K for the
year ended December 31, 2017.</t>
  </si>
  <si>
    <t>The
accompanying financial statements of the Company have been prepared in accordance with accounting principles generally accepted
in the United States of America (U.S. GAAP) under the accrual basis of accounting.</t>
  </si>
  <si>
    <t>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At
September 30, 2018 and December 31, 2017, the Company had $739,095 and $124,121 in inventory, respectively. The September 30,
2018 and December 31, 2017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8, and December 31, 2017, the Company has determined that an allowance of $0 and $0 is required.</t>
  </si>
  <si>
    <t>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At December
31, 2017 and December 31, 2016, the Company had $121,121 and $86,574 in inventory, respectively. The December 31, 2017 and 2016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December 31, 2017,
and December 31, 2016, the Company has determined that no allowance is required.</t>
  </si>
  <si>
    <t>Revenue Recognition</t>
  </si>
  <si>
    <t>The
Company derives revenues from the sale of machines and product income.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o Identification of
the contract with a customer
o Identification of
the performance obligations in the contract
o Determination of
the transaction price
o Allocation of the
transaction price to the performance obligations in the contract
o Recognition of revenue
when, or as, the Company satisfies a performance obligation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t>
  </si>
  <si>
    <t>The
Company derives revenues from the sale of machines and product income.Sales are recognized at the time title transfers to the
customers, generally upon shipment and when all the following have occurred: (1) persuasive evidence of an arrangement exists,
(2) asset is transferred to the customer without further obligation, (3) the sales price to the customer is fixed or determinable,
and (4) collectability is reasonably assured.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si>
  <si>
    <t>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8 and 2017, common stock equivalents were excluded from the calculation of diluted net
loss per common share, as their effect was anti-dilutive due to the net loss incurred. Therefore, basic and diluted net loss per
share was the same in all periods presented. The
Company had 5,000,000 and 3,171,048 potentially dilutive securities that have been excluded from the computation of diluted weighted-average
shares outstanding as of September 30, 2018 and 2017, as they would be anti-dilutive.</t>
  </si>
  <si>
    <t>Stock-Based Compensation</t>
  </si>
  <si>
    <t>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t>
  </si>
  <si>
    <t>Issuance Costs Related to Equity and Debt</t>
  </si>
  <si>
    <t>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
  </si>
  <si>
    <t>Derivatives and Hedging</t>
  </si>
  <si>
    <t>On
July 1, 2017, the Company early adopted ASU 2017-11, “ Earnings Per Share (Topic 260) Distinguishing Liabilities from
Equity (Topic 480) Derivatives and Hedging (Topic 815), ASU
2017-11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 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ASC 260). Part II of ASU 2017-11 recharacterize the indefinite deferral
of certain provisions of ASC 480 that now are presented as pending content in the ASC, to a scope exception. Those amendments
do not have an accounting effect. Prior
to the early adoption of ASU 2017-11, an equity-linked financial instrument with a down round feature that otherwise is not required
to be classified as a liability under the guidance in ASC 480 is evaluated under the guidance in AS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ASU
2017-11 revises the guidance for instruments with down round features in AS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AS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AS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ASU 2017-11. Part
I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ASU 2017-11 Part 1 should be applied retrospectively to outstanding financial instruments with a down round feature for each prior
reporting period presented in accordance with the guidance on accounting changes in paragraphs ASC 250-10-45-5 through 45-10. The
Company has determined that there were no previously outstanding financial instruments that fall under the scope of ASU 2017-11.
Therefore, the Company has not determined and has not recorded a cumulative-effect adjustment to the balance sheet. ASU
2017-11 Part II does not require any transition guidance because those amendments do not have an accounting effect. The
Company considered the impact of Part 1 of ASU 2017-11 and determined the Company had no financial instruments previously carried
as derivative liabilities that were deemed to be such on the basis of embedded features containing down round provisions, resulting
in the strike price being reduced on the basis of the pricing of future equity offerings. As a result, upon the early adoption
provisions of ASU 2017-11, the Company did not record any adjustment to its books to account for any transition accounting issues.</t>
  </si>
  <si>
    <t>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t>
  </si>
  <si>
    <t>The
Company follows the guidance in Section 855-10-50 of the FASB Accounting Standards Codification for the disclosure of subsequent
events. The Company evaluated subsequent events through the date when the financial statements are available for issuance or July
27, 2018.</t>
  </si>
  <si>
    <t>Principles of Consolidation</t>
  </si>
  <si>
    <t>The
accompanying consolidated financial statements include the accounts of China Grand Resorts, Inc. and its wholly owned subsidiary.
All intercompany transactions and balances are eliminated in consolidation.</t>
  </si>
  <si>
    <t>New Accounting Pronouncements</t>
  </si>
  <si>
    <t xml:space="preserve">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 </t>
  </si>
  <si>
    <t>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the Company’s historic accounting under
Topic 605. The adoption of the new standard was immaterial to the Company’s net income on an ongoing basis. In
March 2016, the FASB issued ASU 2016-09, Stock Compensation, which is intended to simplify the accounting for share-based payment
award transactions.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guidance
is effective for fiscal years beginning after December 15, 2016, including interim periods within that year, and will be adopted
by the Company in the first quarter of fiscal 2017. The Company anticipates that the new standard will result in an increase in
the number of shares used in the calculation of diluted earnings per share and will add volatility to the Company’s effective
tax rate and income tax expense. The magnitude of such impacts will depend in part on whether significant employee stock option
exercises occur.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calculated imputed interest cost at 4% and created an accrual for the interest in 2017.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 in, first out or the retail inventory method. ASU 2015-11
is effective for interim and annual reporting periods beginning after December 15, 2016. The adoption of this standard had no
impact our these financial statement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including any interim period. The adoption of this standard had no impact
on our financial state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the Company adopted this guidance on January 1, 2016.
The adoption of this guidance did not have a material impact on the Company’s financial position, results of operations
or cash flows. In
March 2016, the FASB issued an accounting standard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We adopted
this guidance on January 1, 2017. The adoption of this guidance did not have a material impact on the Company’s financial
position, results of operations or cash flow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n accounting standard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The Company is currently assessing the effects
that this guidance may have on the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the Company’s financial statements if we enter into future business
combinations. Other pronouncements
issued by the FASB or other authoritative accounting standards groups with future effective dates are either not applicable or
are not expected to be significant to the Company’s financial position, results of operations or cash flows.</t>
  </si>
  <si>
    <t>Basis of Measurement</t>
  </si>
  <si>
    <t>These
financial statements are presented in US dollars and are prepared on a historical cost basis, except for certain financial instruments
which are carried at fair value.</t>
  </si>
  <si>
    <t>Use of Estimates</t>
  </si>
  <si>
    <t>The
preparation of financial statements is in conformity with U.S. Generally Accepted Accounting Principles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Cash and Cash Equivalents</t>
  </si>
  <si>
    <t>Cash
and cash equivalents are carried at cost and consist of cash on hand and demand deposits placed with banks or other financial
institutions, and all highly liquid investments with an original maturity of three months or less.</t>
  </si>
  <si>
    <t>Accounts Receivable and Allowance for Doubtful Accou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ll
amounts are deemed collectible at December 31, 2017</t>
  </si>
  <si>
    <t>Property, Plant and Equipment</t>
  </si>
  <si>
    <t>Property
and equipment is measur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Quoted
prices for similar assets or liabilities in active markets; Inputs other than quoted prices that are observable for
the assets or liabilities; or inputs that are derived principally from or corroborated by observable market data
by correlation or other means.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Binomial Calculation
model: The Company uses a binomial calculator model to determine fair market value of warrants and options issued.</t>
  </si>
  <si>
    <t>Cost
of sales represents costs directly related to supplies and materials, machines, freight &amp; delivery, commissions, printing,
packaging and other costs.</t>
  </si>
  <si>
    <t>Advertising and Marketing Expenses</t>
  </si>
  <si>
    <t>Advertising
&amp; Marketing expense include cost incurred in public relations, online marketing, magazine, social networking etc.</t>
  </si>
  <si>
    <t>General and Administrative Expenses</t>
  </si>
  <si>
    <t>General
and administrative expenses include costs incurred in wages and salaries, interest expense, interest expense (loans), officer
salaries etc. Operating lease expense as on December 31 st</t>
  </si>
  <si>
    <t>Income Tax Provision</t>
  </si>
  <si>
    <t>Since
inception of the Company on August 29, 2013 through December 31, 2017, the Company was taxed as a pass-through entity for Federal
and State income tax purposes as an S Corporation. For Federal and State Income Tax purposes, income and losses are passed through
to the shareholders. The Company has established nexus in California and is subject to the greater of the 1.5% California tax
on State taxable income or the California $800 minimum tax. The
Company does not produce, procure, manufacturer or distribute any products that contain a Schedule I substance as defined in the
Controlled Substances Act (“CSA”). Therefore, the Company is not subject to Internal Revenue Code Section 280E.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generated sales outside of California. However, due to the Company’s historical tax losses, the Company does
not believe there is significant state income tax exposure outside of California. As a result, no provision for uncertain tax
positions have been recorded. For the years
ended December 31, 2017 and 2016, the Company did not have any interest and penalties associated with tax positions. As of December
31, 2017 and 2016, the Company did not have any unrecognized uncertain tax positions.</t>
  </si>
  <si>
    <t>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financial
position, and results of operations or cash flows.</t>
  </si>
  <si>
    <t>Marketable Securities</t>
  </si>
  <si>
    <t>We
report investments in marketable equity securities, and certain other equity securities, at fair value. Unrealized gains and losses
on available-for-sale investment securities are included in shareowners’ equity, net of applicable taxes and other adjustments.
We currently do not have any available for sale securities. Realized
gains and losses are accounted for on the specific identification method. Unrealized gains and losses on investment securities
classified as trading are included in earnings. We regularly
review investment securities for impairment using both quantitative and qualitative criteria. If we do not expect to recover the
entire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TI, and we record
the difference between the security’s amortized cost basis and its fair value in earnings.</t>
  </si>
  <si>
    <t>Property and equipment (Tables)</t>
  </si>
  <si>
    <t>Property And Equipment</t>
  </si>
  <si>
    <t xml:space="preserve">September 30, 2018 December 31, 2017
Furniture
and Fixtures $ 10,425 $ 10,425
Equipment 7,579 7,579
Trade
Show Display 2,640 2,640
Total 20,644 20,644
Less:
Accumulated Depreciation (5,765 ) (5,231 )
Property
and Equipment net $ 14,879 $ 15,413 </t>
  </si>
  <si>
    <t xml:space="preserve">2017 2016
Furniture
and Fixtures $ 10,425 $ 7,724
Equipment 7,579 7,579
Trade
Show Display 2,640 -
Total 20,644 13,303
Less:
Accumulated Depreciation (5,231 ) (4,165 )
Property
and Equipment net $ 15,413 $ 11,138 </t>
  </si>
  <si>
    <t>Accounts payable and accrued expenses (Tables)</t>
  </si>
  <si>
    <t>Accounts Payable And Accrued Expenses</t>
  </si>
  <si>
    <t xml:space="preserve">September 30,
2018 December 31,
2017
Accounts
payable $ 36,187 $ 102,249
Credit
cards payable 12,999 5,398
Accrued
interest 473 16,766
Sales
tax payable 30,071 7,147
Other 1,276 1,600
Total
Accounts payable and Accrued expenses $ 81,006 $ 133,160 </t>
  </si>
  <si>
    <t xml:space="preserve">2017 2016
Accounts
payable $ 102,249 $ 20,210
Credit
cards payable 5,398 22,647
Accrued
interest 16,766 6,966
Sales
tax payable 7,147 -
Other 1,600 800
Total
Accounts payable and Accrued expenses $ 133,160 $ 50,623 </t>
  </si>
  <si>
    <t>Notes Payable (Tables)</t>
  </si>
  <si>
    <t>Notes Payable Tables Abstract</t>
  </si>
  <si>
    <t>Summary of Notes Payable</t>
  </si>
  <si>
    <t xml:space="preserve">September 30,
2018 December 31,
2017
Note payable dated
August 22, 2016, bearing interest at 12% per annum, due November 22, 2016, past due at year end, paid in full July 2018 $ - $ 75,000
Note payable dated
November 21, 2016, bearing interest at 12% per annum, due February 21, 2017, currently past due 89,529 90,000
Total
notes payable 89,529 165,000
Less:
current portion 89,529 165,000
Long
term portion of notes payable $ - $ - </t>
  </si>
  <si>
    <t xml:space="preserve">December
31, 2017 December
31, 2016
Note
payable dated August 22, 2016, bearing interest at 12% per annum, due November 22, 2016, past due at year end, paid in full
July 2018 $ 75,000 $ 75,000
Note
payable dated November 21, 2016, bearing interest at 12% per annum, due February 21, 2017, currently past due 90,000 90,000
Note
payable dated December 16, 2016, bearing interest at 19% per annum, due January 9, 2017 - 29,000
Note
payable dated July 11, 2016 for $100,000, bearing interest at 19% per annum, due January 11, 2017 - 28,533
Line
of credit established in 2014 with a maximum credit limit of $81,700, with interest up to 10% - 44,651
Total
notes payable 165,000 267,184
Less:
current portion 165,000 267,184
Long
term portion of notes payable $ - $ - </t>
  </si>
  <si>
    <t>Income Taxes (Table)</t>
  </si>
  <si>
    <t>Income Taxes Table Abstract</t>
  </si>
  <si>
    <t>Schedule of income Tax</t>
  </si>
  <si>
    <t xml:space="preserve">2017 2016
Deferred
Tax Assets 20,811 11,167
Valuation
Allowance (20,733 ) (11,105 )
Total
Deferred Tax Assets 78 62
Total
Deferred Tax Liabilities (78 ) (62 )
Net
Deferred Tax Assets (Liabilities) - - </t>
  </si>
  <si>
    <t>Equity (Tables)</t>
  </si>
  <si>
    <t>Summary of stock option and stock warrant</t>
  </si>
  <si>
    <t xml:space="preserve">Aggregate
Number Aggregate
Exercise Price Exercise
Price
Range Weighted
Average Exercise
Price
Outstanding
at December 31, 2017 8,171,048 $ 5,743 $ 0.0007 $ 0.0007
Granted - - - -
Exercised (3,171,048 ) 743 0.0002 0.0002
Forfeited
and cancelled - - - -
Outstanding
at September 30, 2018 5,000,000 $ 5,000 $ 0.001 $ 0.001 </t>
  </si>
  <si>
    <t xml:space="preserve">Aggregate Number Aggregate
Excersie Price Exercise
Price Range Weighted
Average Excersie Price
Outstanding
at December 31, 2015 2,750 $ 193 $0.07-$0.071 $ 0.07
Granted 3,655 260 $ 0.071 0.07
Exercised - - - -
Forfeited
and cancelled - - - -
Outstanding
at December 31, 2016 6,405 453 $0.07-$0.071 0.07
Granted 20,808 312 $0.001-$0.071 0.02
Exercised - - - -
Forfeited
and cancelled - - - -
Outstanding
at December 31, 2017 27,213 $ 765 $0.001-$0.071 $ 0.03 </t>
  </si>
  <si>
    <t>Organization and Nature of Operations (Details Narrative) - USD ($)</t>
  </si>
  <si>
    <t>State of Incorporation</t>
  </si>
  <si>
    <t>Nevada</t>
  </si>
  <si>
    <t>Date of Incorporation</t>
  </si>
  <si>
    <t>Sep. 21,
		1989</t>
  </si>
  <si>
    <t>Common stock shares returned to the treasury</t>
  </si>
  <si>
    <t>Common stock shares outstanding</t>
  </si>
  <si>
    <t>Exchange Agreement [Member] | Jacksam [Member]</t>
  </si>
  <si>
    <t>Business acquisition, equity interest issued or issuable</t>
  </si>
  <si>
    <t>Business acquisition, par value</t>
  </si>
  <si>
    <t>Pre-Merger [Member]</t>
  </si>
  <si>
    <t>Common stock shares held by shareholders</t>
  </si>
  <si>
    <t>Significant Accounting Policies (Details Narrative) - USD ($)</t>
  </si>
  <si>
    <t>Allowance of inventory</t>
  </si>
  <si>
    <t>Potentially dilutive securities</t>
  </si>
  <si>
    <t>Operating lease expense</t>
  </si>
  <si>
    <t>Minimum [Member]</t>
  </si>
  <si>
    <t>Estimated useful lives</t>
  </si>
  <si>
    <t>5years</t>
  </si>
  <si>
    <t>Maximum [Member]</t>
  </si>
  <si>
    <t>7years</t>
  </si>
  <si>
    <t>Property and equipment (Details) - USD ($)</t>
  </si>
  <si>
    <t>Less: Accumulated Depreciation</t>
  </si>
  <si>
    <t>Property and Equipment net</t>
  </si>
  <si>
    <t>Furniture and Fixtures [Member]</t>
  </si>
  <si>
    <t>Equipment [Member]</t>
  </si>
  <si>
    <t>Trade Show Display [Member]</t>
  </si>
  <si>
    <t>Property and equipment (Details Narrative) - USD ($)</t>
  </si>
  <si>
    <t>Property And Equipment Details Narrative Abstract</t>
  </si>
  <si>
    <t>Accounts payable and accrued expenses (Details) - USD ($)</t>
  </si>
  <si>
    <t>Total Accounts payable and Accrued expenses</t>
  </si>
  <si>
    <t>Accounts Payable [Member]</t>
  </si>
  <si>
    <t>Credit Cards Payable [Member]</t>
  </si>
  <si>
    <t>Accrued Interest [Member]</t>
  </si>
  <si>
    <t>Sales Tax Payable [Member]</t>
  </si>
  <si>
    <t>Other [Member]</t>
  </si>
  <si>
    <t>Notes Payable (Details) - USD ($)</t>
  </si>
  <si>
    <t>Total notes payable</t>
  </si>
  <si>
    <t>Less: current portion</t>
  </si>
  <si>
    <t>Long term portion of notes payable</t>
  </si>
  <si>
    <t>Notes Payable [Member]</t>
  </si>
  <si>
    <t>Notes Payable One [Member]</t>
  </si>
  <si>
    <t>Notes Payable Two [Member]</t>
  </si>
  <si>
    <t>Notes Payable Three [Member]</t>
  </si>
  <si>
    <t>Notes Payable Four [Member]</t>
  </si>
  <si>
    <t>Notes Payable (Details Narrative) - USD ($)</t>
  </si>
  <si>
    <t>Dec. 31, 2015</t>
  </si>
  <si>
    <t>Accrued interest</t>
  </si>
  <si>
    <t>Borrowed amount</t>
  </si>
  <si>
    <t>Repayment of loans from lender</t>
  </si>
  <si>
    <t>Notes payable bearing interest rate</t>
  </si>
  <si>
    <t>12.00%</t>
  </si>
  <si>
    <t>Convertible Notes Payable (Details Narrative)</t>
  </si>
  <si>
    <t>1 Months Ended</t>
  </si>
  <si>
    <t>Mar. 31, 2018USD ($)Number$ / shares</t>
  </si>
  <si>
    <t>Jan. 31, 2018USD ($)</t>
  </si>
  <si>
    <t>Dec. 31, 2017USD ($)Number$ / shares</t>
  </si>
  <si>
    <t>Sep. 30, 2018USD ($)$ / shares</t>
  </si>
  <si>
    <t>Dec. 31, 2017USD ($)$ / sharesshares</t>
  </si>
  <si>
    <t>Dec. 31, 2016USD ($)shares</t>
  </si>
  <si>
    <t>Dec. 31, 2015USD ($)</t>
  </si>
  <si>
    <t>Proceeds from issuance of convertible debt</t>
  </si>
  <si>
    <t>Convertible notes payable</t>
  </si>
  <si>
    <t>Converted shares of common stock | shares</t>
  </si>
  <si>
    <t>Remaining balance</t>
  </si>
  <si>
    <t>Repayment of convertible notes payable</t>
  </si>
  <si>
    <t>Convertible Debentures (2017 Notes) [Member]</t>
  </si>
  <si>
    <t>Interest rate</t>
  </si>
  <si>
    <t>0.00%</t>
  </si>
  <si>
    <t>Convertible Debentures (2017 Notes) [Member] | In May 2017 [Member]</t>
  </si>
  <si>
    <t>Due date</t>
  </si>
  <si>
    <t>Oct. 31,
		2017</t>
  </si>
  <si>
    <t>Convertible Debentures (2017 Notes) [Member] | In May 2017 [Member] | ConvertiblePromissoryNoteAgreement [Member]</t>
  </si>
  <si>
    <t>Common Stock, shares issued | shares</t>
  </si>
  <si>
    <t>Convertible Debentures (2017 Notes) [Member] | Investors [Member]</t>
  </si>
  <si>
    <t>Number of debentures | Number</t>
  </si>
  <si>
    <t>Maturity period</t>
  </si>
  <si>
    <t>3 years</t>
  </si>
  <si>
    <t>Conversion price | $ / shares</t>
  </si>
  <si>
    <t>Terms of conversion feature</t>
  </si>
  <si>
    <t>On the maturity date, if not previously converted, the 2017 Notes are subject to a mandatory conversion to the Company’s common stock</t>
  </si>
  <si>
    <t>4.00%</t>
  </si>
  <si>
    <t>Convertible Notes (2018 Notes) [Member] | Investors [Member]</t>
  </si>
  <si>
    <t>1 year</t>
  </si>
  <si>
    <t>Upon either the maturity date or a successful financing involving the Company’s common stock or a financial instrument convertible into common stock at a valuation of $45,000,000 or more, the 2018 Notes are subject to mandatory conversion to the company’s common stock, if not previously converted</t>
  </si>
  <si>
    <t>Income Taxes (Details) - USD ($)</t>
  </si>
  <si>
    <t>Income Taxes Details Abstract</t>
  </si>
  <si>
    <t>Deferred Tax Assets</t>
  </si>
  <si>
    <t>Valuation Allowance</t>
  </si>
  <si>
    <t>Total Deferred Tax Assets</t>
  </si>
  <si>
    <t>Total Deferred Tax Liabilities</t>
  </si>
  <si>
    <t>Net Deferred Tax Assets (Liabilities)</t>
  </si>
  <si>
    <t>Income Taxes (Details Narrative) - USD ($)</t>
  </si>
  <si>
    <t>Income Taxes Details Narrative Abstract</t>
  </si>
  <si>
    <t>Net operating loss carry forwards</t>
  </si>
  <si>
    <t>Net operating loss carry forwards expiration date description</t>
  </si>
  <si>
    <t>Expire through 2037</t>
  </si>
  <si>
    <t>Minimum current state income tax provision</t>
  </si>
  <si>
    <t>State effective tax rates</t>
  </si>
  <si>
    <t>Tax deductible amount</t>
  </si>
  <si>
    <t>Valuation allowance increased</t>
  </si>
  <si>
    <t>Total deferred tax assets</t>
  </si>
  <si>
    <t>Accrued Liabilities – Other (Details Narrative) - USD ($)</t>
  </si>
  <si>
    <t>Accrued liabilities – other</t>
  </si>
  <si>
    <t>Merger [Member]</t>
  </si>
  <si>
    <t>Commitments (Details Narrative) - USD ($)</t>
  </si>
  <si>
    <t>Operating lease monthly rent expenses</t>
  </si>
  <si>
    <t>Operating lease expenses</t>
  </si>
  <si>
    <t>Operating lease contract term</t>
  </si>
  <si>
    <t>37 months</t>
  </si>
  <si>
    <t>Mr. Adams [Member]</t>
  </si>
  <si>
    <t>Annual salary</t>
  </si>
  <si>
    <t>Mr. Adams [Member] | Founder [Member]</t>
  </si>
  <si>
    <t>Employment agreement [Member]</t>
  </si>
  <si>
    <t>Common stock granted shares</t>
  </si>
  <si>
    <t>Option vested shares</t>
  </si>
  <si>
    <t>Percentages of lieu of benefits</t>
  </si>
  <si>
    <t>Employment agreement [Member] | Mr. Adams [Member] | Founder [Member]</t>
  </si>
  <si>
    <t>Employment agreement [Member] | Mr. Davis [Member] | Founder [Member]</t>
  </si>
  <si>
    <t>Employment agreement [Member] | Executive Officer [Member]</t>
  </si>
  <si>
    <t>Performance bonus determination description</t>
  </si>
  <si>
    <t>&amp;lt;p style="font: 10pt Times New Roman, Times, Serif; margin: 0; text-align: justify"&gt;&amp;lt;font style="font: 10pt Times New Roman, Times, Serif"&gt;PerformanceBonus. In addition to the Annual Salary, the Executive is eligible to earn an annual bonus of up to thirty percent (30%) of Executive&amp;#8217;sAnnual Salary (the &amp;#8220;Performance Bonus&amp;#8221;). The amount of the Performance Bonus will be determined in good faith by theBoard, based upon the following factors:&amp;lt;/font&gt;&amp;lt;/p&gt;&amp;lt;p style="font: 10pt Times New Roman, Times, Serif; margin: 0;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3%; text-align: justify"&gt;&amp;lt;font style="font: 10pt Times New Roman, Times, Serif"&gt;(a)&amp;lt;/font&gt;&amp;lt;/td&gt;    &amp;lt;td style="text-align: justify"&gt;&amp;lt;font style="font: 10pt Times New Roman, Times, Serif"&gt;Fifty percent (50%)    of the Performance Bonus shall be based upon the achievement of the Executive&amp;#8217;s individual objectives, as defined in    writing and presented to Executive annually by the Board.&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b)&amp;lt;/font&gt;&amp;lt;/td&gt;    &amp;lt;td style="text-align: justify"&gt;&amp;lt;font style="font: 10pt Times New Roman, Times, Serif"&gt;Fifty percent (50%)    of the Performance Bonus shall be based upon the achievement of Company objectives &amp;#8211; which shall include specifically,    meeting or exceeding the revenue targets and other objectives as determined by the Board.&amp;lt;/font&gt;&amp;lt;/td&gt;&amp;lt;/tr&gt;&amp;lt;/table&gt;</t>
  </si>
  <si>
    <t>Annual salary percentages per year</t>
  </si>
  <si>
    <t>5.00%</t>
  </si>
  <si>
    <t>Equity (Details) - Stock Options and Warrants [Member] - USD ($)</t>
  </si>
  <si>
    <t>Aggregate Number</t>
  </si>
  <si>
    <t>Outstanding beginning balance</t>
  </si>
  <si>
    <t>Granted</t>
  </si>
  <si>
    <t>Exercised</t>
  </si>
  <si>
    <t>Forfeited and cancelled</t>
  </si>
  <si>
    <t>Outstanding ending balance</t>
  </si>
  <si>
    <t>Aggregate Exercise Price</t>
  </si>
  <si>
    <t>Exercise Price Range</t>
  </si>
  <si>
    <t>Weighted Average Exercise Price</t>
  </si>
  <si>
    <t>Expired</t>
  </si>
  <si>
    <t>Equity (Details Narrative) - USD ($)</t>
  </si>
  <si>
    <t>Apr. 30, 2018</t>
  </si>
  <si>
    <t>Capital stock, shares authorized</t>
  </si>
  <si>
    <t>Common stock, shares authorized</t>
  </si>
  <si>
    <t>Common stock shares issued</t>
  </si>
  <si>
    <t>Convertible note payable with the agreements description</t>
  </si>
  <si>
    <t>The Company issued to Singlepoint a certificate representing ten percent (10%) of the Company Membership Interests or 10,000 shares. In consideration thereof, SinglePoint issued to the Company a certificate representing that number of shares of Singlepoint Common Stock with an aggregate value of Two Hundred Thousand Dollars ($200,000) based on the average ten previous trading day’s closing price per share as well Two Hundred Thousand Dollars ($200,000) of cash</t>
  </si>
  <si>
    <t>Total value</t>
  </si>
  <si>
    <t>Expiration date</t>
  </si>
  <si>
    <t>Volatility</t>
  </si>
  <si>
    <t>200.00%</t>
  </si>
  <si>
    <t>Discount rate for bond equivalent yield</t>
  </si>
  <si>
    <t>1.47%</t>
  </si>
  <si>
    <t>Debt Conversion, Converted Instrument, Shares Issued</t>
  </si>
  <si>
    <t>Preferred Stock, shares issued</t>
  </si>
  <si>
    <t>Subsequent Event [Member]</t>
  </si>
  <si>
    <t>Stock price</t>
  </si>
  <si>
    <t>Warrant [Member]</t>
  </si>
  <si>
    <t>Weighted average remaining contractual life</t>
  </si>
  <si>
    <t>1 year 10 months 25 days</t>
  </si>
  <si>
    <t>Mr. Davis [Member]</t>
  </si>
  <si>
    <t>Common stock issued for services</t>
  </si>
  <si>
    <t>Convertible Note Holders [Member]</t>
  </si>
  <si>
    <t>Former Officer [Member]</t>
  </si>
  <si>
    <t>Stock options and Warrants [Member]</t>
  </si>
  <si>
    <t>2 years 2 months 12 days</t>
  </si>
  <si>
    <t>Related party (Details Narrative)</t>
  </si>
  <si>
    <t>Dec. 31, 2017USD ($)shares</t>
  </si>
  <si>
    <t>Common stock issued for services | shares</t>
  </si>
  <si>
    <t>Annual salary | $</t>
  </si>
  <si>
    <t>Subsequent Events (Details Narrative) - USD ($)</t>
  </si>
  <si>
    <t>Mar. 31, 2018</t>
  </si>
  <si>
    <t>Jan. 31, 2018</t>
  </si>
  <si>
    <t>Subsequent Event [Member] | Convertible Debentures (2017 Notes) [Member]</t>
  </si>
  <si>
    <t>Subsequent Event [Member] | Convertible Notes (2018 Notes) [Member]</t>
  </si>
  <si>
    <t>The notes mature one year after issuance and are convertible into approximately 3.3% of the shares outstanding based on an agreed upon conversion valuation of $45,000,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860543</v>
      </c>
    </row>
    <row r="6" spans="1:2">
      <c r="A6" s="4" t="s">
        <v>6</v>
      </c>
      <c r="B6" s="6"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018</v>
      </c>
    </row>
    <row r="13" spans="1:2">
      <c r="A13" s="4" t="s">
        <v>19</v>
      </c>
      <c r="B13" s="4" t="s">
        <v>20</v>
      </c>
    </row>
    <row r="14" spans="1:2">
      <c r="A14" s="4" t="s">
        <v>21</v>
      </c>
      <c r="B14" s="4" t="s">
        <v>20</v>
      </c>
    </row>
    <row r="15" spans="1:2">
      <c r="A15" s="4" t="s">
        <v>22</v>
      </c>
      <c r="B1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20</v>
      </c>
      <c r="B1" s="2" t="s">
        <v>1</v>
      </c>
      <c r="C1" s="2" t="s">
        <v>64</v>
      </c>
    </row>
    <row r="2" spans="1:3">
      <c r="B2" s="2" t="s">
        <v>2</v>
      </c>
      <c r="C2" s="2" t="s">
        <v>24</v>
      </c>
    </row>
    <row r="3" spans="1:3">
      <c r="A3" s="3" t="s">
        <v>146</v>
      </c>
    </row>
    <row r="4" spans="1:3">
      <c r="A4" s="4" t="s">
        <v>158</v>
      </c>
      <c r="B4" s="4" t="s">
        <v>159</v>
      </c>
      <c r="C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41</v>
      </c>
      <c r="B1" s="2" t="s">
        <v>1</v>
      </c>
      <c r="C1" s="2" t="s">
        <v>64</v>
      </c>
    </row>
    <row r="2" spans="1:3">
      <c r="B2" s="2" t="s">
        <v>2</v>
      </c>
      <c r="C2" s="2" t="s">
        <v>24</v>
      </c>
    </row>
    <row r="3" spans="1:3">
      <c r="A3" s="3" t="s">
        <v>146</v>
      </c>
    </row>
    <row r="4" spans="1:3">
      <c r="A4" s="4" t="s">
        <v>161</v>
      </c>
      <c r="B4" s="4" t="s">
        <v>162</v>
      </c>
      <c r="C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4</v>
      </c>
      <c r="B1" s="2" t="s">
        <v>1</v>
      </c>
      <c r="C1" s="2" t="s">
        <v>64</v>
      </c>
    </row>
    <row r="2" spans="1:3">
      <c r="B2" s="2" t="s">
        <v>2</v>
      </c>
      <c r="C2" s="2" t="s">
        <v>24</v>
      </c>
    </row>
    <row r="3" spans="1:3">
      <c r="A3" s="3" t="s">
        <v>146</v>
      </c>
    </row>
    <row r="4" spans="1:3">
      <c r="A4" s="4" t="s">
        <v>165</v>
      </c>
      <c r="B4" s="4" t="s">
        <v>166</v>
      </c>
      <c r="C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64</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4</v>
      </c>
      <c r="B1" s="2" t="s">
        <v>1</v>
      </c>
      <c r="C1" s="2" t="s">
        <v>64</v>
      </c>
    </row>
    <row r="2" spans="1:3">
      <c r="B2" s="2" t="s">
        <v>2</v>
      </c>
      <c r="C2" s="2" t="s">
        <v>24</v>
      </c>
    </row>
    <row r="3" spans="1:3">
      <c r="A3" s="3" t="s">
        <v>146</v>
      </c>
    </row>
    <row r="4" spans="1:3">
      <c r="A4" s="4" t="s">
        <v>175</v>
      </c>
      <c r="B4" s="4" t="s">
        <v>176</v>
      </c>
      <c r="C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8</v>
      </c>
      <c r="B1" s="2" t="s">
        <v>1</v>
      </c>
      <c r="C1" s="2" t="s">
        <v>64</v>
      </c>
    </row>
    <row r="2" spans="1:3">
      <c r="B2" s="2" t="s">
        <v>2</v>
      </c>
      <c r="C2" s="2" t="s">
        <v>24</v>
      </c>
    </row>
    <row r="3" spans="1:3">
      <c r="A3" s="3" t="s">
        <v>146</v>
      </c>
    </row>
    <row r="4" spans="1:3">
      <c r="A4" s="4" t="s">
        <v>179</v>
      </c>
      <c r="B4" s="4" t="s">
        <v>180</v>
      </c>
      <c r="C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2</v>
      </c>
      <c r="B1" s="2" t="s">
        <v>1</v>
      </c>
      <c r="C1" s="2" t="s">
        <v>64</v>
      </c>
    </row>
    <row r="2" spans="1:3">
      <c r="B2" s="2" t="s">
        <v>2</v>
      </c>
      <c r="C2" s="2" t="s">
        <v>24</v>
      </c>
    </row>
    <row r="3" spans="1:3">
      <c r="A3" s="3" t="s">
        <v>146</v>
      </c>
    </row>
    <row r="4" spans="1:3">
      <c r="A4" s="4" t="s">
        <v>183</v>
      </c>
      <c r="B4" s="4" t="s">
        <v>184</v>
      </c>
      <c r="C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89</v>
      </c>
      <c r="B1" s="2" t="s">
        <v>1</v>
      </c>
      <c r="C1" s="2" t="s">
        <v>64</v>
      </c>
    </row>
    <row r="2" spans="1:3">
      <c r="B2" s="2" t="s">
        <v>2</v>
      </c>
      <c r="C2" s="2" t="s">
        <v>24</v>
      </c>
    </row>
    <row r="3" spans="1:3">
      <c r="A3" s="3" t="s">
        <v>150</v>
      </c>
    </row>
    <row r="4" spans="1:3">
      <c r="A4" s="4" t="s">
        <v>190</v>
      </c>
      <c r="B4" s="4" t="s">
        <v>191</v>
      </c>
      <c r="C4" s="4" t="s">
        <v>192</v>
      </c>
    </row>
    <row r="5" spans="1:3">
      <c r="A5" s="4" t="s">
        <v>118</v>
      </c>
      <c r="B5" s="4" t="s">
        <v>193</v>
      </c>
      <c r="C5" s="4" t="s">
        <v>194</v>
      </c>
    </row>
    <row r="6" spans="1:3">
      <c r="A6" s="4" t="s">
        <v>195</v>
      </c>
      <c r="B6" s="4" t="s">
        <v>196</v>
      </c>
      <c r="C6" s="4" t="s">
        <v>197</v>
      </c>
    </row>
    <row r="7" spans="1:3">
      <c r="A7" s="4" t="s">
        <v>198</v>
      </c>
      <c r="B7" s="4" t="s">
        <v>199</v>
      </c>
    </row>
    <row r="8" spans="1:3">
      <c r="A8" s="4" t="s">
        <v>200</v>
      </c>
      <c r="B8" s="4" t="s">
        <v>201</v>
      </c>
    </row>
    <row r="9" spans="1:3">
      <c r="A9" s="4" t="s">
        <v>202</v>
      </c>
      <c r="B9" s="4" t="s">
        <v>203</v>
      </c>
    </row>
    <row r="10" spans="1:3">
      <c r="A10" s="4" t="s">
        <v>204</v>
      </c>
      <c r="B10" s="4" t="s">
        <v>205</v>
      </c>
    </row>
    <row r="11" spans="1:3">
      <c r="A11" s="4" t="s">
        <v>206</v>
      </c>
      <c r="B11" s="4" t="s">
        <v>207</v>
      </c>
    </row>
    <row r="12" spans="1:3">
      <c r="A12" s="4" t="s">
        <v>208</v>
      </c>
      <c r="B12" s="4" t="s">
        <v>209</v>
      </c>
    </row>
    <row r="13" spans="1:3">
      <c r="A13" s="4" t="s">
        <v>186</v>
      </c>
      <c r="B13" s="4" t="s">
        <v>210</v>
      </c>
      <c r="C13" s="4" t="s">
        <v>211</v>
      </c>
    </row>
    <row r="14" spans="1:3">
      <c r="A14" s="4" t="s">
        <v>212</v>
      </c>
      <c r="B14" s="4" t="s">
        <v>213</v>
      </c>
    </row>
    <row r="15" spans="1:3">
      <c r="A15" s="4" t="s">
        <v>214</v>
      </c>
      <c r="B15" s="4" t="s">
        <v>215</v>
      </c>
      <c r="C15" s="4" t="s">
        <v>216</v>
      </c>
    </row>
    <row r="16" spans="1:3">
      <c r="A16" s="4" t="s">
        <v>217</v>
      </c>
      <c r="C16" s="4" t="s">
        <v>218</v>
      </c>
    </row>
    <row r="17" spans="1:3">
      <c r="A17" s="4" t="s">
        <v>219</v>
      </c>
      <c r="C17" s="4" t="s">
        <v>220</v>
      </c>
    </row>
    <row r="18" spans="1:3">
      <c r="A18" s="4" t="s">
        <v>221</v>
      </c>
      <c r="C18" s="4" t="s">
        <v>222</v>
      </c>
    </row>
    <row r="19" spans="1:3">
      <c r="A19" s="4" t="s">
        <v>223</v>
      </c>
      <c r="C19" s="4" t="s">
        <v>224</v>
      </c>
    </row>
    <row r="20" spans="1:3">
      <c r="A20" s="4" t="s">
        <v>225</v>
      </c>
      <c r="C20" s="4" t="s">
        <v>226</v>
      </c>
    </row>
    <row r="21" spans="1:3">
      <c r="A21" s="4" t="s">
        <v>227</v>
      </c>
      <c r="C21" s="4" t="s">
        <v>228</v>
      </c>
    </row>
    <row r="22" spans="1:3">
      <c r="A22" s="4" t="s">
        <v>229</v>
      </c>
      <c r="C22" s="4" t="s">
        <v>230</v>
      </c>
    </row>
    <row r="23" spans="1:3">
      <c r="A23" s="4" t="s">
        <v>68</v>
      </c>
      <c r="C23" s="4" t="s">
        <v>231</v>
      </c>
    </row>
    <row r="24" spans="1:3">
      <c r="A24" s="4" t="s">
        <v>232</v>
      </c>
      <c r="C24" s="4" t="s">
        <v>233</v>
      </c>
    </row>
    <row r="25" spans="1:3">
      <c r="A25" s="4" t="s">
        <v>234</v>
      </c>
      <c r="C25" s="4" t="s">
        <v>235</v>
      </c>
    </row>
    <row r="26" spans="1:3">
      <c r="A26" s="4" t="s">
        <v>236</v>
      </c>
      <c r="C26" s="4" t="s">
        <v>237</v>
      </c>
    </row>
    <row r="27" spans="1:3">
      <c r="A27" s="4" t="s">
        <v>238</v>
      </c>
      <c r="C27" s="4" t="s">
        <v>239</v>
      </c>
    </row>
    <row r="28" spans="1:3">
      <c r="A28" s="4" t="s">
        <v>240</v>
      </c>
      <c r="C28"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988379</v>
      </c>
      <c r="C3" s="7" t="n">
        <v>1146374</v>
      </c>
      <c r="D3" s="4" t="s">
        <v>28</v>
      </c>
    </row>
    <row r="4" spans="1:4">
      <c r="A4" s="4" t="s">
        <v>29</v>
      </c>
      <c r="B4" s="5" t="n">
        <v>53700</v>
      </c>
      <c r="C4" s="4" t="s">
        <v>28</v>
      </c>
    </row>
    <row r="5" spans="1:4">
      <c r="A5" s="4" t="s">
        <v>30</v>
      </c>
      <c r="B5" s="5" t="n">
        <v>739095</v>
      </c>
      <c r="C5" s="5" t="n">
        <v>124121</v>
      </c>
      <c r="D5" s="5" t="n">
        <v>86574</v>
      </c>
    </row>
    <row r="6" spans="1:4">
      <c r="A6" s="4" t="s">
        <v>31</v>
      </c>
      <c r="B6" s="4" t="s">
        <v>28</v>
      </c>
      <c r="C6" s="5" t="n">
        <v>200004</v>
      </c>
      <c r="D6" s="4" t="s">
        <v>28</v>
      </c>
    </row>
    <row r="7" spans="1:4">
      <c r="A7" s="4" t="s">
        <v>32</v>
      </c>
      <c r="B7" s="5" t="n">
        <v>1781174</v>
      </c>
      <c r="C7" s="5" t="n">
        <v>1470499</v>
      </c>
      <c r="D7" s="5" t="n">
        <v>86574</v>
      </c>
    </row>
    <row r="8" spans="1:4">
      <c r="A8" s="4" t="s">
        <v>33</v>
      </c>
      <c r="B8" s="5" t="n">
        <v>14879</v>
      </c>
      <c r="C8" s="5" t="n">
        <v>15413</v>
      </c>
      <c r="D8" s="5" t="n">
        <v>11138</v>
      </c>
    </row>
    <row r="9" spans="1:4">
      <c r="A9" s="4" t="s">
        <v>34</v>
      </c>
      <c r="B9" s="5" t="n">
        <v>36672</v>
      </c>
      <c r="C9" s="5" t="n">
        <v>2461</v>
      </c>
      <c r="D9" s="4" t="s">
        <v>28</v>
      </c>
    </row>
    <row r="10" spans="1:4">
      <c r="A10" s="4" t="s">
        <v>35</v>
      </c>
      <c r="B10" s="5" t="n">
        <v>1832725</v>
      </c>
      <c r="C10" s="5" t="n">
        <v>1488373</v>
      </c>
      <c r="D10" s="5" t="n">
        <v>97712</v>
      </c>
    </row>
    <row r="11" spans="1:4">
      <c r="A11" s="3" t="s">
        <v>36</v>
      </c>
    </row>
    <row r="12" spans="1:4">
      <c r="A12" s="4" t="s">
        <v>37</v>
      </c>
      <c r="B12" s="5" t="n">
        <v>81006</v>
      </c>
      <c r="C12" s="5" t="n">
        <v>133160</v>
      </c>
      <c r="D12" s="5" t="n">
        <v>50623</v>
      </c>
    </row>
    <row r="13" spans="1:4">
      <c r="A13" s="4" t="s">
        <v>38</v>
      </c>
      <c r="C13" s="4" t="s">
        <v>28</v>
      </c>
      <c r="D13" s="5" t="n">
        <v>1082</v>
      </c>
    </row>
    <row r="14" spans="1:4">
      <c r="A14" s="4" t="s">
        <v>39</v>
      </c>
      <c r="B14" s="5" t="n">
        <v>376483</v>
      </c>
      <c r="C14" s="5" t="n">
        <v>200852</v>
      </c>
      <c r="D14" s="5" t="n">
        <v>47625</v>
      </c>
    </row>
    <row r="15" spans="1:4">
      <c r="A15" s="4" t="s">
        <v>40</v>
      </c>
      <c r="B15" s="5" t="n">
        <v>1500000</v>
      </c>
      <c r="C15" s="4" t="s">
        <v>28</v>
      </c>
    </row>
    <row r="16" spans="1:4">
      <c r="A16" s="4" t="s">
        <v>41</v>
      </c>
      <c r="B16" s="5" t="n">
        <v>89529</v>
      </c>
      <c r="C16" s="5" t="n">
        <v>165000</v>
      </c>
      <c r="D16" s="5" t="n">
        <v>267184</v>
      </c>
    </row>
    <row r="17" spans="1:4">
      <c r="A17" s="4" t="s">
        <v>42</v>
      </c>
      <c r="B17" s="5" t="n">
        <v>1642118</v>
      </c>
      <c r="C17" s="4" t="s">
        <v>28</v>
      </c>
    </row>
    <row r="18" spans="1:4">
      <c r="A18" s="4" t="s">
        <v>43</v>
      </c>
      <c r="B18" s="5" t="n">
        <v>3689136</v>
      </c>
      <c r="C18" s="5" t="n">
        <v>499012</v>
      </c>
      <c r="D18" s="5" t="n">
        <v>366514</v>
      </c>
    </row>
    <row r="19" spans="1:4">
      <c r="A19" s="3" t="s">
        <v>44</v>
      </c>
    </row>
    <row r="20" spans="1:4">
      <c r="A20" s="4" t="s">
        <v>45</v>
      </c>
      <c r="B20" s="5" t="n">
        <v>1718500</v>
      </c>
      <c r="C20" s="5" t="n">
        <v>1643500</v>
      </c>
      <c r="D20" s="4" t="s">
        <v>28</v>
      </c>
    </row>
    <row r="21" spans="1:4">
      <c r="A21" s="4" t="s">
        <v>46</v>
      </c>
      <c r="B21" s="5" t="n">
        <v>1718500</v>
      </c>
      <c r="C21" s="5" t="n">
        <v>1643500</v>
      </c>
      <c r="D21" s="4" t="s">
        <v>28</v>
      </c>
    </row>
    <row r="22" spans="1:4">
      <c r="A22" s="4" t="s">
        <v>47</v>
      </c>
      <c r="B22" s="5" t="n">
        <v>5407636</v>
      </c>
      <c r="C22" s="5" t="n">
        <v>2142512</v>
      </c>
      <c r="D22" s="5" t="n">
        <v>366514</v>
      </c>
    </row>
    <row r="23" spans="1:4">
      <c r="A23" s="3" t="s">
        <v>48</v>
      </c>
    </row>
    <row r="24" spans="1:4">
      <c r="A24" s="4" t="s">
        <v>49</v>
      </c>
      <c r="B24" s="5" t="n">
        <v>48272</v>
      </c>
      <c r="C24" s="5" t="n">
        <v>41829</v>
      </c>
    </row>
    <row r="25" spans="1:4">
      <c r="A25" s="4" t="s">
        <v>50</v>
      </c>
      <c r="B25" s="5" t="n">
        <v>-21793</v>
      </c>
      <c r="C25" s="5" t="n">
        <v>1883656</v>
      </c>
      <c r="D25" s="5" t="n">
        <v>985839</v>
      </c>
    </row>
    <row r="26" spans="1:4">
      <c r="A26" s="4" t="s">
        <v>51</v>
      </c>
      <c r="B26" s="5" t="n">
        <v>-3601390</v>
      </c>
      <c r="C26" s="5" t="n">
        <v>-2579624</v>
      </c>
      <c r="D26" s="5" t="n">
        <v>-1254652</v>
      </c>
    </row>
    <row r="27" spans="1:4">
      <c r="A27" s="4" t="s">
        <v>52</v>
      </c>
      <c r="B27" s="5" t="n">
        <v>-3574911</v>
      </c>
      <c r="C27" s="5" t="n">
        <v>-654139</v>
      </c>
      <c r="D27" s="5" t="n">
        <v>-268802</v>
      </c>
    </row>
    <row r="28" spans="1:4">
      <c r="A28" s="4" t="s">
        <v>53</v>
      </c>
      <c r="B28" s="7" t="n">
        <v>1832725</v>
      </c>
      <c r="C28" s="5" t="n">
        <v>1488373</v>
      </c>
      <c r="D28" s="5" t="n">
        <v>97712</v>
      </c>
    </row>
    <row r="29" spans="1:4">
      <c r="A29" s="4" t="s">
        <v>54</v>
      </c>
    </row>
    <row r="30" spans="1:4">
      <c r="A30" s="3" t="s">
        <v>48</v>
      </c>
    </row>
    <row r="31" spans="1:4">
      <c r="A31" s="4" t="s">
        <v>49</v>
      </c>
      <c r="C31" s="5" t="n">
        <v>14</v>
      </c>
      <c r="D31" s="5" t="n">
        <v>11</v>
      </c>
    </row>
    <row r="32" spans="1:4">
      <c r="A32" s="4" t="s">
        <v>55</v>
      </c>
    </row>
    <row r="33" spans="1:4">
      <c r="A33" s="3" t="s">
        <v>48</v>
      </c>
    </row>
    <row r="34" spans="1:4">
      <c r="A34" s="4" t="s">
        <v>49</v>
      </c>
      <c r="C34" s="4" t="s">
        <v>28</v>
      </c>
      <c r="D34"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2</v>
      </c>
      <c r="B1" s="2" t="s">
        <v>1</v>
      </c>
      <c r="C1" s="2" t="s">
        <v>64</v>
      </c>
    </row>
    <row r="2" spans="1:3">
      <c r="B2" s="2" t="s">
        <v>2</v>
      </c>
      <c r="C2" s="2" t="s">
        <v>24</v>
      </c>
    </row>
    <row r="3" spans="1:3">
      <c r="A3" s="3" t="s">
        <v>243</v>
      </c>
    </row>
    <row r="4" spans="1:3">
      <c r="A4" s="4" t="s">
        <v>154</v>
      </c>
      <c r="B4" s="4" t="s">
        <v>244</v>
      </c>
      <c r="C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6</v>
      </c>
      <c r="B1" s="2" t="s">
        <v>1</v>
      </c>
      <c r="C1" s="2" t="s">
        <v>64</v>
      </c>
    </row>
    <row r="2" spans="1:3">
      <c r="B2" s="2" t="s">
        <v>2</v>
      </c>
      <c r="C2" s="2" t="s">
        <v>24</v>
      </c>
    </row>
    <row r="3" spans="1:3">
      <c r="A3" s="3" t="s">
        <v>247</v>
      </c>
    </row>
    <row r="4" spans="1:3">
      <c r="A4" s="4" t="s">
        <v>120</v>
      </c>
      <c r="B4" s="4" t="s">
        <v>248</v>
      </c>
      <c r="C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0</v>
      </c>
      <c r="B1" s="2" t="s">
        <v>1</v>
      </c>
      <c r="C1" s="2" t="s">
        <v>64</v>
      </c>
    </row>
    <row r="2" spans="1:3">
      <c r="B2" s="2" t="s">
        <v>2</v>
      </c>
      <c r="C2" s="2" t="s">
        <v>24</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64</v>
      </c>
    </row>
    <row r="2" spans="1:2">
      <c r="B2" s="2" t="s">
        <v>24</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9</v>
      </c>
      <c r="B1" s="2" t="s">
        <v>1</v>
      </c>
      <c r="C1" s="2" t="s">
        <v>64</v>
      </c>
    </row>
    <row r="2" spans="1:3">
      <c r="B2" s="2" t="s">
        <v>2</v>
      </c>
      <c r="C2" s="2" t="s">
        <v>24</v>
      </c>
    </row>
    <row r="3" spans="1:3">
      <c r="A3" s="3" t="s">
        <v>247</v>
      </c>
    </row>
    <row r="4" spans="1:3">
      <c r="A4" s="4" t="s">
        <v>260</v>
      </c>
      <c r="B4" s="4" t="s">
        <v>261</v>
      </c>
      <c r="C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6"/>
    <col customWidth="1" max="6" min="6" width="14"/>
  </cols>
  <sheetData>
    <row r="1" spans="1:6">
      <c r="A1" s="1" t="s">
        <v>263</v>
      </c>
      <c r="B1" s="2" t="s">
        <v>1</v>
      </c>
      <c r="E1" s="2" t="s">
        <v>64</v>
      </c>
    </row>
    <row r="2" spans="1:6">
      <c r="B2" s="2" t="s">
        <v>2</v>
      </c>
      <c r="C2" s="2" t="s">
        <v>2</v>
      </c>
      <c r="D2" s="2" t="s">
        <v>65</v>
      </c>
      <c r="E2" s="2" t="s">
        <v>24</v>
      </c>
      <c r="F2" s="2" t="s">
        <v>25</v>
      </c>
    </row>
    <row r="3" spans="1:6">
      <c r="A3" s="4" t="s">
        <v>264</v>
      </c>
      <c r="C3" s="4" t="s">
        <v>265</v>
      </c>
    </row>
    <row r="4" spans="1:6">
      <c r="A4" s="4" t="s">
        <v>266</v>
      </c>
      <c r="C4" s="4" t="s">
        <v>267</v>
      </c>
    </row>
    <row r="5" spans="1:6">
      <c r="A5" s="4" t="s">
        <v>268</v>
      </c>
      <c r="B5" s="5" t="n">
        <v>30000000</v>
      </c>
      <c r="C5" s="5" t="n">
        <v>30000000</v>
      </c>
    </row>
    <row r="6" spans="1:6">
      <c r="A6" s="4" t="s">
        <v>58</v>
      </c>
      <c r="B6" s="8" t="n">
        <v>0.001</v>
      </c>
      <c r="C6" s="8" t="n">
        <v>0.001</v>
      </c>
      <c r="E6" s="8" t="n">
        <v>0.001</v>
      </c>
    </row>
    <row r="7" spans="1:6">
      <c r="A7" s="4" t="s">
        <v>60</v>
      </c>
      <c r="B7" s="5" t="n">
        <v>48272311</v>
      </c>
      <c r="C7" s="5" t="n">
        <v>48272311</v>
      </c>
      <c r="E7" s="5" t="n">
        <v>41828952</v>
      </c>
    </row>
    <row r="8" spans="1:6">
      <c r="A8" s="4" t="s">
        <v>269</v>
      </c>
      <c r="B8" s="5" t="n">
        <v>48272311</v>
      </c>
      <c r="C8" s="5" t="n">
        <v>48272311</v>
      </c>
      <c r="E8" s="5" t="n">
        <v>41828952</v>
      </c>
    </row>
    <row r="9" spans="1:6">
      <c r="A9" s="4" t="s">
        <v>133</v>
      </c>
      <c r="C9" s="7" t="n">
        <v>-340000</v>
      </c>
      <c r="D9" s="4" t="s">
        <v>28</v>
      </c>
      <c r="E9" s="7" t="n">
        <v>-110000</v>
      </c>
      <c r="F9" s="4" t="s">
        <v>28</v>
      </c>
    </row>
    <row r="10" spans="1:6">
      <c r="A10" s="4" t="s">
        <v>270</v>
      </c>
    </row>
    <row r="11" spans="1:6">
      <c r="A11" s="4" t="s">
        <v>271</v>
      </c>
      <c r="B11" s="5" t="n">
        <v>45000000</v>
      </c>
      <c r="C11" s="5" t="n">
        <v>45000000</v>
      </c>
    </row>
    <row r="12" spans="1:6">
      <c r="A12" s="4" t="s">
        <v>272</v>
      </c>
      <c r="B12" s="8" t="n">
        <v>0.001</v>
      </c>
      <c r="C12" s="8" t="n">
        <v>0.001</v>
      </c>
    </row>
    <row r="13" spans="1:6">
      <c r="A13" s="4" t="s">
        <v>273</v>
      </c>
    </row>
    <row r="14" spans="1:6">
      <c r="A14" s="4" t="s">
        <v>274</v>
      </c>
      <c r="B14" s="5" t="n">
        <v>3272311</v>
      </c>
      <c r="C14" s="5" t="n">
        <v>3272311</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275</v>
      </c>
      <c r="B1" s="2" t="s">
        <v>1</v>
      </c>
      <c r="D1" s="2" t="s">
        <v>64</v>
      </c>
    </row>
    <row r="2" spans="1:5">
      <c r="B2" s="2" t="s">
        <v>2</v>
      </c>
      <c r="C2" s="2" t="s">
        <v>65</v>
      </c>
      <c r="D2" s="2" t="s">
        <v>24</v>
      </c>
      <c r="E2" s="2" t="s">
        <v>25</v>
      </c>
    </row>
    <row r="3" spans="1:5">
      <c r="A3" s="4" t="s">
        <v>30</v>
      </c>
      <c r="B3" s="7" t="n">
        <v>739095</v>
      </c>
      <c r="D3" s="7" t="n">
        <v>124121</v>
      </c>
      <c r="E3" s="7" t="n">
        <v>86574</v>
      </c>
    </row>
    <row r="4" spans="1:5">
      <c r="A4" s="4" t="s">
        <v>276</v>
      </c>
      <c r="B4" s="7" t="n">
        <v>0</v>
      </c>
      <c r="D4" s="5" t="n">
        <v>0</v>
      </c>
      <c r="E4" s="5" t="n">
        <v>0</v>
      </c>
    </row>
    <row r="5" spans="1:5">
      <c r="A5" s="4" t="s">
        <v>277</v>
      </c>
      <c r="B5" s="5" t="n">
        <v>5000000</v>
      </c>
      <c r="C5" s="5" t="n">
        <v>3171048</v>
      </c>
    </row>
    <row r="6" spans="1:5">
      <c r="A6" s="4" t="s">
        <v>278</v>
      </c>
      <c r="D6" s="7" t="n">
        <v>45863</v>
      </c>
      <c r="E6" s="7" t="n">
        <v>27685</v>
      </c>
    </row>
    <row r="7" spans="1:5">
      <c r="A7" s="4" t="s">
        <v>279</v>
      </c>
    </row>
    <row r="8" spans="1:5">
      <c r="A8" s="4" t="s">
        <v>280</v>
      </c>
      <c r="D8" s="4" t="s">
        <v>281</v>
      </c>
    </row>
    <row r="9" spans="1:5">
      <c r="A9" s="4" t="s">
        <v>282</v>
      </c>
    </row>
    <row r="10" spans="1:5">
      <c r="A10" s="4" t="s">
        <v>280</v>
      </c>
      <c r="D10" s="4" t="s">
        <v>2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4</v>
      </c>
      <c r="B1" s="2" t="s">
        <v>2</v>
      </c>
      <c r="C1" s="2" t="s">
        <v>24</v>
      </c>
      <c r="D1" s="2" t="s">
        <v>25</v>
      </c>
    </row>
    <row r="2" spans="1:4">
      <c r="A2" s="4" t="s">
        <v>87</v>
      </c>
      <c r="B2" s="7" t="n">
        <v>20644</v>
      </c>
      <c r="C2" s="7" t="n">
        <v>20644</v>
      </c>
      <c r="D2" s="7" t="n">
        <v>13303</v>
      </c>
    </row>
    <row r="3" spans="1:4">
      <c r="A3" s="4" t="s">
        <v>285</v>
      </c>
      <c r="B3" s="5" t="n">
        <v>-5765</v>
      </c>
      <c r="C3" s="5" t="n">
        <v>-5231</v>
      </c>
      <c r="D3" s="5" t="n">
        <v>-4165</v>
      </c>
    </row>
    <row r="4" spans="1:4">
      <c r="A4" s="4" t="s">
        <v>286</v>
      </c>
      <c r="B4" s="5" t="n">
        <v>14879</v>
      </c>
      <c r="C4" s="5" t="n">
        <v>15413</v>
      </c>
      <c r="D4" s="5" t="n">
        <v>11138</v>
      </c>
    </row>
    <row r="5" spans="1:4">
      <c r="A5" s="4" t="s">
        <v>287</v>
      </c>
    </row>
    <row r="6" spans="1:4">
      <c r="A6" s="4" t="s">
        <v>87</v>
      </c>
      <c r="B6" s="5" t="n">
        <v>10425</v>
      </c>
      <c r="C6" s="5" t="n">
        <v>10425</v>
      </c>
      <c r="D6" s="5" t="n">
        <v>7724</v>
      </c>
    </row>
    <row r="7" spans="1:4">
      <c r="A7" s="4" t="s">
        <v>288</v>
      </c>
    </row>
    <row r="8" spans="1:4">
      <c r="A8" s="4" t="s">
        <v>87</v>
      </c>
      <c r="B8" s="5" t="n">
        <v>7579</v>
      </c>
      <c r="C8" s="5" t="n">
        <v>7579</v>
      </c>
      <c r="D8" s="5" t="n">
        <v>7579</v>
      </c>
    </row>
    <row r="9" spans="1:4">
      <c r="A9" s="4" t="s">
        <v>289</v>
      </c>
    </row>
    <row r="10" spans="1:4">
      <c r="A10" s="4" t="s">
        <v>87</v>
      </c>
      <c r="B10" s="7" t="n">
        <v>2640</v>
      </c>
      <c r="C10" s="7" t="n">
        <v>2640</v>
      </c>
      <c r="D10" s="4" t="s">
        <v>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90</v>
      </c>
      <c r="B1" s="2" t="s">
        <v>1</v>
      </c>
      <c r="D1" s="2" t="s">
        <v>64</v>
      </c>
    </row>
    <row r="2" spans="1:5">
      <c r="B2" s="2" t="s">
        <v>2</v>
      </c>
      <c r="C2" s="2" t="s">
        <v>65</v>
      </c>
      <c r="D2" s="2" t="s">
        <v>24</v>
      </c>
      <c r="E2" s="2" t="s">
        <v>25</v>
      </c>
    </row>
    <row r="3" spans="1:5">
      <c r="A3" s="3" t="s">
        <v>291</v>
      </c>
    </row>
    <row r="4" spans="1:5">
      <c r="A4" s="4" t="s">
        <v>111</v>
      </c>
      <c r="B4" s="7" t="n">
        <v>534</v>
      </c>
      <c r="C4" s="7" t="n">
        <v>800</v>
      </c>
      <c r="D4" s="7" t="n">
        <v>1066</v>
      </c>
      <c r="E4" s="7" t="n">
        <v>16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92</v>
      </c>
      <c r="B1" s="2" t="s">
        <v>2</v>
      </c>
      <c r="C1" s="2" t="s">
        <v>24</v>
      </c>
      <c r="D1" s="2" t="s">
        <v>25</v>
      </c>
    </row>
    <row r="2" spans="1:4">
      <c r="A2" s="4" t="s">
        <v>293</v>
      </c>
      <c r="B2" s="7" t="n">
        <v>81006</v>
      </c>
      <c r="C2" s="7" t="n">
        <v>133160</v>
      </c>
      <c r="D2" s="7" t="n">
        <v>50623</v>
      </c>
    </row>
    <row r="3" spans="1:4">
      <c r="A3" s="4" t="s">
        <v>294</v>
      </c>
    </row>
    <row r="4" spans="1:4">
      <c r="A4" s="4" t="s">
        <v>293</v>
      </c>
      <c r="B4" s="5" t="n">
        <v>36187</v>
      </c>
      <c r="C4" s="5" t="n">
        <v>102249</v>
      </c>
      <c r="D4" s="5" t="n">
        <v>20210</v>
      </c>
    </row>
    <row r="5" spans="1:4">
      <c r="A5" s="4" t="s">
        <v>295</v>
      </c>
    </row>
    <row r="6" spans="1:4">
      <c r="A6" s="4" t="s">
        <v>293</v>
      </c>
      <c r="B6" s="5" t="n">
        <v>12999</v>
      </c>
      <c r="C6" s="5" t="n">
        <v>5398</v>
      </c>
      <c r="D6" s="5" t="n">
        <v>22647</v>
      </c>
    </row>
    <row r="7" spans="1:4">
      <c r="A7" s="4" t="s">
        <v>296</v>
      </c>
    </row>
    <row r="8" spans="1:4">
      <c r="A8" s="4" t="s">
        <v>293</v>
      </c>
      <c r="B8" s="5" t="n">
        <v>473</v>
      </c>
      <c r="C8" s="5" t="n">
        <v>16766</v>
      </c>
      <c r="D8" s="5" t="n">
        <v>6966</v>
      </c>
    </row>
    <row r="9" spans="1:4">
      <c r="A9" s="4" t="s">
        <v>297</v>
      </c>
    </row>
    <row r="10" spans="1:4">
      <c r="A10" s="4" t="s">
        <v>293</v>
      </c>
      <c r="B10" s="5" t="n">
        <v>30071</v>
      </c>
      <c r="C10" s="5" t="n">
        <v>7147</v>
      </c>
      <c r="D10" s="4" t="s">
        <v>28</v>
      </c>
    </row>
    <row r="11" spans="1:4">
      <c r="A11" s="4" t="s">
        <v>298</v>
      </c>
    </row>
    <row r="12" spans="1:4">
      <c r="A12" s="4" t="s">
        <v>293</v>
      </c>
      <c r="B12" s="7" t="n">
        <v>1276</v>
      </c>
      <c r="C12" s="7" t="n">
        <v>1600</v>
      </c>
      <c r="D12" s="7" t="n">
        <v>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4</v>
      </c>
      <c r="C1" s="2" t="s">
        <v>25</v>
      </c>
    </row>
    <row r="2" spans="1:3">
      <c r="A2" s="3" t="s">
        <v>57</v>
      </c>
    </row>
    <row r="3" spans="1:3">
      <c r="A3" s="4" t="s">
        <v>58</v>
      </c>
      <c r="B3" s="8" t="n">
        <v>0.001</v>
      </c>
    </row>
    <row r="4" spans="1:3">
      <c r="A4" s="4" t="s">
        <v>59</v>
      </c>
      <c r="B4" s="5" t="n">
        <v>100000000</v>
      </c>
    </row>
    <row r="5" spans="1:3">
      <c r="A5" s="4" t="s">
        <v>60</v>
      </c>
      <c r="B5" s="5" t="n">
        <v>41828952</v>
      </c>
    </row>
    <row r="6" spans="1:3">
      <c r="A6" s="4" t="s">
        <v>61</v>
      </c>
      <c r="B6" s="5" t="n">
        <v>41828952</v>
      </c>
    </row>
    <row r="7" spans="1:3">
      <c r="A7" s="4" t="s">
        <v>54</v>
      </c>
    </row>
    <row r="8" spans="1:3">
      <c r="A8" s="3" t="s">
        <v>57</v>
      </c>
    </row>
    <row r="9" spans="1:3">
      <c r="A9" s="4" t="s">
        <v>58</v>
      </c>
      <c r="B9" s="9" t="n">
        <v>0.0001</v>
      </c>
      <c r="C9" s="9" t="n">
        <v>0.0001</v>
      </c>
    </row>
    <row r="10" spans="1:3">
      <c r="A10" s="4" t="s">
        <v>59</v>
      </c>
      <c r="B10" s="5" t="n">
        <v>600000</v>
      </c>
      <c r="C10" s="5" t="n">
        <v>600000</v>
      </c>
    </row>
    <row r="11" spans="1:3">
      <c r="A11" s="4" t="s">
        <v>60</v>
      </c>
      <c r="B11" s="5" t="n">
        <v>139309</v>
      </c>
      <c r="C11" s="5" t="n">
        <v>109812</v>
      </c>
    </row>
    <row r="12" spans="1:3">
      <c r="A12" s="4" t="s">
        <v>61</v>
      </c>
      <c r="B12" s="5" t="n">
        <v>139309</v>
      </c>
      <c r="C12" s="5" t="n">
        <v>109812</v>
      </c>
    </row>
    <row r="13" spans="1:3">
      <c r="A13" s="4" t="s">
        <v>55</v>
      </c>
    </row>
    <row r="14" spans="1:3">
      <c r="A14" s="3" t="s">
        <v>57</v>
      </c>
    </row>
    <row r="15" spans="1:3">
      <c r="A15" s="4" t="s">
        <v>58</v>
      </c>
      <c r="B15" s="9" t="n">
        <v>0.0001</v>
      </c>
      <c r="C15" s="9" t="n">
        <v>0.0001</v>
      </c>
    </row>
    <row r="16" spans="1:3">
      <c r="A16" s="4" t="s">
        <v>59</v>
      </c>
      <c r="B16" s="5" t="n">
        <v>400000</v>
      </c>
      <c r="C16" s="5" t="n">
        <v>400000</v>
      </c>
    </row>
    <row r="17" spans="1:3">
      <c r="A17" s="4" t="s">
        <v>60</v>
      </c>
      <c r="B17" s="5" t="n">
        <v>0</v>
      </c>
      <c r="C17" s="5" t="n">
        <v>0</v>
      </c>
    </row>
    <row r="18" spans="1:3">
      <c r="A18" s="4" t="s">
        <v>6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299</v>
      </c>
      <c r="B1" s="2" t="s">
        <v>2</v>
      </c>
      <c r="C1" s="2" t="s">
        <v>24</v>
      </c>
      <c r="D1" s="2" t="s">
        <v>25</v>
      </c>
    </row>
    <row r="2" spans="1:4">
      <c r="A2" s="4" t="s">
        <v>300</v>
      </c>
      <c r="B2" s="7" t="n">
        <v>89529</v>
      </c>
      <c r="C2" s="7" t="n">
        <v>165000</v>
      </c>
      <c r="D2" s="7" t="n">
        <v>267184</v>
      </c>
    </row>
    <row r="3" spans="1:4">
      <c r="A3" s="4" t="s">
        <v>301</v>
      </c>
      <c r="B3" s="5" t="n">
        <v>89529</v>
      </c>
      <c r="C3" s="5" t="n">
        <v>165000</v>
      </c>
      <c r="D3" s="5" t="n">
        <v>267184</v>
      </c>
    </row>
    <row r="4" spans="1:4">
      <c r="A4" s="4" t="s">
        <v>302</v>
      </c>
      <c r="B4" s="4" t="s">
        <v>28</v>
      </c>
      <c r="C4" s="4" t="s">
        <v>28</v>
      </c>
      <c r="D4" s="4" t="s">
        <v>28</v>
      </c>
    </row>
    <row r="5" spans="1:4">
      <c r="A5" s="4" t="s">
        <v>303</v>
      </c>
    </row>
    <row r="6" spans="1:4">
      <c r="A6" s="4" t="s">
        <v>300</v>
      </c>
      <c r="B6" s="4" t="s">
        <v>28</v>
      </c>
      <c r="C6" s="5" t="n">
        <v>75000</v>
      </c>
      <c r="D6" s="5" t="n">
        <v>75000</v>
      </c>
    </row>
    <row r="7" spans="1:4">
      <c r="A7" s="4" t="s">
        <v>304</v>
      </c>
    </row>
    <row r="8" spans="1:4">
      <c r="A8" s="4" t="s">
        <v>300</v>
      </c>
      <c r="B8" s="7" t="n">
        <v>89529</v>
      </c>
      <c r="C8" s="5" t="n">
        <v>90000</v>
      </c>
      <c r="D8" s="5" t="n">
        <v>90000</v>
      </c>
    </row>
    <row r="9" spans="1:4">
      <c r="A9" s="4" t="s">
        <v>305</v>
      </c>
    </row>
    <row r="10" spans="1:4">
      <c r="A10" s="4" t="s">
        <v>300</v>
      </c>
      <c r="C10" s="4" t="s">
        <v>28</v>
      </c>
      <c r="D10" s="5" t="n">
        <v>29000</v>
      </c>
    </row>
    <row r="11" spans="1:4">
      <c r="A11" s="4" t="s">
        <v>306</v>
      </c>
    </row>
    <row r="12" spans="1:4">
      <c r="A12" s="4" t="s">
        <v>300</v>
      </c>
      <c r="C12" s="4" t="s">
        <v>28</v>
      </c>
      <c r="D12" s="5" t="n">
        <v>28533</v>
      </c>
    </row>
    <row r="13" spans="1:4">
      <c r="A13" s="4" t="s">
        <v>307</v>
      </c>
    </row>
    <row r="14" spans="1:4">
      <c r="A14" s="4" t="s">
        <v>300</v>
      </c>
      <c r="C14" s="4" t="s">
        <v>28</v>
      </c>
      <c r="D14" s="7" t="n">
        <v>446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308</v>
      </c>
      <c r="B1" s="2" t="s">
        <v>64</v>
      </c>
    </row>
    <row r="2" spans="1:5">
      <c r="B2" s="2" t="s">
        <v>309</v>
      </c>
      <c r="C2" s="2" t="s">
        <v>2</v>
      </c>
      <c r="D2" s="2" t="s">
        <v>24</v>
      </c>
      <c r="E2" s="2" t="s">
        <v>25</v>
      </c>
    </row>
    <row r="3" spans="1:5">
      <c r="A3" s="4" t="s">
        <v>310</v>
      </c>
      <c r="C3" s="7" t="n">
        <v>473</v>
      </c>
      <c r="D3" s="7" t="n">
        <v>16766</v>
      </c>
      <c r="E3" s="7" t="n">
        <v>6965</v>
      </c>
    </row>
    <row r="4" spans="1:5">
      <c r="A4" s="4" t="s">
        <v>311</v>
      </c>
      <c r="E4" s="7" t="n">
        <v>250000</v>
      </c>
    </row>
    <row r="5" spans="1:5">
      <c r="A5" s="4" t="s">
        <v>312</v>
      </c>
      <c r="B5" s="7" t="n">
        <v>37500</v>
      </c>
    </row>
    <row r="6" spans="1:5">
      <c r="A6" s="4" t="s">
        <v>303</v>
      </c>
    </row>
    <row r="7" spans="1:5">
      <c r="A7" s="4" t="s">
        <v>313</v>
      </c>
      <c r="C7" s="4" t="s">
        <v>314</v>
      </c>
    </row>
    <row r="8" spans="1:5">
      <c r="A8" s="4" t="s">
        <v>304</v>
      </c>
    </row>
    <row r="9" spans="1:5">
      <c r="A9" s="4" t="s">
        <v>313</v>
      </c>
      <c r="C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31"/>
    <col customWidth="1" max="6" min="6" width="37"/>
    <col customWidth="1" max="7" min="7" width="27"/>
    <col customWidth="1" max="8" min="8" width="21"/>
  </cols>
  <sheetData>
    <row r="1" spans="1:8">
      <c r="A1" s="1" t="s">
        <v>315</v>
      </c>
      <c r="B1" s="2" t="s">
        <v>316</v>
      </c>
      <c r="E1" s="2" t="s">
        <v>1</v>
      </c>
      <c r="F1" s="2" t="s">
        <v>64</v>
      </c>
    </row>
    <row r="2" spans="1:8">
      <c r="B2" s="2" t="s">
        <v>317</v>
      </c>
      <c r="C2" s="2" t="s">
        <v>318</v>
      </c>
      <c r="D2" s="2" t="s">
        <v>319</v>
      </c>
      <c r="E2" s="2" t="s">
        <v>320</v>
      </c>
      <c r="F2" s="2" t="s">
        <v>321</v>
      </c>
      <c r="G2" s="2" t="s">
        <v>322</v>
      </c>
      <c r="H2" s="2" t="s">
        <v>323</v>
      </c>
    </row>
    <row r="3" spans="1:8">
      <c r="A3" s="4" t="s">
        <v>324</v>
      </c>
      <c r="G3" s="7" t="n">
        <v>250000</v>
      </c>
    </row>
    <row r="4" spans="1:8">
      <c r="A4" s="4" t="s">
        <v>325</v>
      </c>
      <c r="D4" s="4" t="s">
        <v>28</v>
      </c>
      <c r="E4" s="7" t="n">
        <v>1500000</v>
      </c>
      <c r="F4" s="4" t="s">
        <v>28</v>
      </c>
      <c r="H4" s="7" t="n">
        <v>150000</v>
      </c>
    </row>
    <row r="5" spans="1:8">
      <c r="A5" s="4" t="s">
        <v>326</v>
      </c>
      <c r="G5" s="5" t="n">
        <v>5362</v>
      </c>
    </row>
    <row r="6" spans="1:8">
      <c r="A6" s="4" t="s">
        <v>327</v>
      </c>
      <c r="G6" s="7" t="n">
        <v>375000</v>
      </c>
    </row>
    <row r="7" spans="1:8">
      <c r="A7" s="4" t="s">
        <v>328</v>
      </c>
      <c r="G7" s="7" t="n">
        <v>25000</v>
      </c>
    </row>
    <row r="8" spans="1:8">
      <c r="A8" s="4" t="s">
        <v>329</v>
      </c>
    </row>
    <row r="9" spans="1:8">
      <c r="A9" s="4" t="s">
        <v>113</v>
      </c>
      <c r="F9" s="7" t="n">
        <v>6156</v>
      </c>
    </row>
    <row r="10" spans="1:8">
      <c r="A10" s="4" t="s">
        <v>330</v>
      </c>
      <c r="D10" s="4" t="s">
        <v>331</v>
      </c>
      <c r="F10" s="4" t="s">
        <v>331</v>
      </c>
    </row>
    <row r="11" spans="1:8">
      <c r="A11" s="4" t="s">
        <v>332</v>
      </c>
    </row>
    <row r="12" spans="1:8">
      <c r="A12" s="4" t="s">
        <v>324</v>
      </c>
      <c r="F12" s="7" t="n">
        <v>100000</v>
      </c>
    </row>
    <row r="13" spans="1:8">
      <c r="A13" s="4" t="s">
        <v>333</v>
      </c>
      <c r="F13" s="4" t="s">
        <v>334</v>
      </c>
    </row>
    <row r="14" spans="1:8">
      <c r="A14" s="4" t="s">
        <v>335</v>
      </c>
    </row>
    <row r="15" spans="1:8">
      <c r="A15" s="4" t="s">
        <v>336</v>
      </c>
      <c r="F15" s="5" t="n">
        <v>1437</v>
      </c>
    </row>
    <row r="16" spans="1:8">
      <c r="A16" s="4" t="s">
        <v>337</v>
      </c>
    </row>
    <row r="17" spans="1:8">
      <c r="A17" s="4" t="s">
        <v>338</v>
      </c>
      <c r="D17" s="5" t="n">
        <v>36</v>
      </c>
    </row>
    <row r="18" spans="1:8">
      <c r="A18" s="4" t="s">
        <v>324</v>
      </c>
      <c r="C18" s="7" t="n">
        <v>75000</v>
      </c>
      <c r="D18" s="7" t="n">
        <v>1643500</v>
      </c>
    </row>
    <row r="19" spans="1:8">
      <c r="A19" s="4" t="s">
        <v>339</v>
      </c>
      <c r="D19" s="4" t="s">
        <v>340</v>
      </c>
    </row>
    <row r="20" spans="1:8">
      <c r="A20" s="4" t="s">
        <v>341</v>
      </c>
      <c r="D20" s="10" t="n">
        <v>0.2</v>
      </c>
      <c r="E20" s="10" t="n">
        <v>0.2</v>
      </c>
      <c r="F20" s="10" t="n">
        <v>0.2</v>
      </c>
    </row>
    <row r="21" spans="1:8">
      <c r="A21" s="4" t="s">
        <v>342</v>
      </c>
      <c r="D21" s="4" t="s">
        <v>343</v>
      </c>
    </row>
    <row r="22" spans="1:8">
      <c r="A22" s="4" t="s">
        <v>113</v>
      </c>
      <c r="D22" s="7" t="n">
        <v>6156</v>
      </c>
      <c r="E22" s="7" t="n">
        <v>51222</v>
      </c>
    </row>
    <row r="23" spans="1:8">
      <c r="A23" s="4" t="s">
        <v>330</v>
      </c>
      <c r="D23" s="4" t="s">
        <v>331</v>
      </c>
      <c r="E23" s="4" t="s">
        <v>344</v>
      </c>
      <c r="F23" s="4" t="s">
        <v>331</v>
      </c>
    </row>
    <row r="24" spans="1:8">
      <c r="A24" s="4" t="s">
        <v>345</v>
      </c>
    </row>
    <row r="25" spans="1:8">
      <c r="A25" s="4" t="s">
        <v>338</v>
      </c>
      <c r="B25" s="5" t="n">
        <v>2</v>
      </c>
    </row>
    <row r="26" spans="1:8">
      <c r="A26" s="4" t="s">
        <v>324</v>
      </c>
      <c r="B26" s="7" t="n">
        <v>1500000</v>
      </c>
    </row>
    <row r="27" spans="1:8">
      <c r="A27" s="4" t="s">
        <v>339</v>
      </c>
      <c r="B27" s="4" t="s">
        <v>346</v>
      </c>
    </row>
    <row r="28" spans="1:8">
      <c r="A28" s="4" t="s">
        <v>341</v>
      </c>
      <c r="B28" s="10" t="n">
        <v>0.9</v>
      </c>
    </row>
    <row r="29" spans="1:8">
      <c r="A29" s="4" t="s">
        <v>342</v>
      </c>
      <c r="B29" s="4" t="s">
        <v>347</v>
      </c>
    </row>
    <row r="30" spans="1:8">
      <c r="A30" s="4" t="s">
        <v>113</v>
      </c>
      <c r="E30" s="7" t="n">
        <v>31890</v>
      </c>
    </row>
    <row r="31" spans="1:8">
      <c r="A31" s="4" t="s">
        <v>330</v>
      </c>
      <c r="E31" s="4" t="s">
        <v>344</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8</v>
      </c>
      <c r="B1" s="2" t="s">
        <v>24</v>
      </c>
      <c r="C1" s="2" t="s">
        <v>25</v>
      </c>
    </row>
    <row r="2" spans="1:3">
      <c r="A2" s="3" t="s">
        <v>349</v>
      </c>
    </row>
    <row r="3" spans="1:3">
      <c r="A3" s="4" t="s">
        <v>350</v>
      </c>
      <c r="B3" s="7" t="n">
        <v>20811</v>
      </c>
      <c r="C3" s="7" t="n">
        <v>11167</v>
      </c>
    </row>
    <row r="4" spans="1:3">
      <c r="A4" s="4" t="s">
        <v>351</v>
      </c>
      <c r="B4" s="5" t="n">
        <v>-20733</v>
      </c>
      <c r="C4" s="5" t="n">
        <v>-11105</v>
      </c>
    </row>
    <row r="5" spans="1:3">
      <c r="A5" s="4" t="s">
        <v>352</v>
      </c>
      <c r="B5" s="5" t="n">
        <v>78</v>
      </c>
      <c r="C5" s="5" t="n">
        <v>62</v>
      </c>
    </row>
    <row r="6" spans="1:3">
      <c r="A6" s="4" t="s">
        <v>353</v>
      </c>
      <c r="B6" s="5" t="n">
        <v>-78</v>
      </c>
      <c r="C6" s="5" t="n">
        <v>-62</v>
      </c>
    </row>
    <row r="7" spans="1:3">
      <c r="A7" s="4" t="s">
        <v>354</v>
      </c>
      <c r="B7" s="4" t="s">
        <v>28</v>
      </c>
      <c r="C7" s="4" t="s">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0"/>
    <col customWidth="1" max="3" min="3" width="14"/>
  </cols>
  <sheetData>
    <row r="1" spans="1:3">
      <c r="A1" s="1" t="s">
        <v>355</v>
      </c>
      <c r="B1" s="2" t="s">
        <v>64</v>
      </c>
    </row>
    <row r="2" spans="1:3">
      <c r="B2" s="2" t="s">
        <v>24</v>
      </c>
      <c r="C2" s="2" t="s">
        <v>25</v>
      </c>
    </row>
    <row r="3" spans="1:3">
      <c r="A3" s="3" t="s">
        <v>356</v>
      </c>
    </row>
    <row r="4" spans="1:3">
      <c r="A4" s="4" t="s">
        <v>357</v>
      </c>
      <c r="B4" s="7" t="n">
        <v>1371467</v>
      </c>
    </row>
    <row r="5" spans="1:3">
      <c r="A5" s="4" t="s">
        <v>358</v>
      </c>
      <c r="B5" s="4" t="s">
        <v>359</v>
      </c>
    </row>
    <row r="6" spans="1:3">
      <c r="A6" s="4" t="s">
        <v>360</v>
      </c>
      <c r="B6" s="7" t="n">
        <v>800</v>
      </c>
      <c r="C6" s="7" t="n">
        <v>800</v>
      </c>
    </row>
    <row r="7" spans="1:3">
      <c r="A7" s="4" t="s">
        <v>361</v>
      </c>
      <c r="B7" s="5" t="n">
        <v>20572</v>
      </c>
      <c r="C7" s="5" t="n">
        <v>11167</v>
      </c>
    </row>
    <row r="8" spans="1:3">
      <c r="A8" s="4" t="s">
        <v>351</v>
      </c>
      <c r="B8" s="5" t="n">
        <v>-20733</v>
      </c>
      <c r="C8" s="5" t="n">
        <v>-11105</v>
      </c>
    </row>
    <row r="9" spans="1:3">
      <c r="A9" s="4" t="s">
        <v>362</v>
      </c>
      <c r="B9" s="5" t="n">
        <v>239</v>
      </c>
      <c r="C9" s="5" t="n">
        <v>0</v>
      </c>
    </row>
    <row r="10" spans="1:3">
      <c r="A10" s="4" t="s">
        <v>363</v>
      </c>
      <c r="B10" s="5" t="n">
        <v>9628</v>
      </c>
    </row>
    <row r="11" spans="1:3">
      <c r="A11" s="4" t="s">
        <v>364</v>
      </c>
      <c r="B11" s="7" t="n">
        <v>78</v>
      </c>
      <c r="C11" s="7" t="n">
        <v>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24</v>
      </c>
    </row>
    <row r="2" spans="1:3">
      <c r="A2" s="4" t="s">
        <v>366</v>
      </c>
      <c r="B2" s="7" t="n">
        <v>1642118</v>
      </c>
      <c r="C2" s="4" t="s">
        <v>28</v>
      </c>
    </row>
    <row r="3" spans="1:3">
      <c r="A3" s="4" t="s">
        <v>367</v>
      </c>
    </row>
    <row r="4" spans="1:3">
      <c r="A4" s="4" t="s">
        <v>366</v>
      </c>
      <c r="B4" s="7" t="n">
        <v>1642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368</v>
      </c>
      <c r="B1" s="2" t="s">
        <v>1</v>
      </c>
      <c r="D1" s="2" t="s">
        <v>64</v>
      </c>
    </row>
    <row r="2" spans="1:5">
      <c r="B2" s="2" t="s">
        <v>2</v>
      </c>
      <c r="C2" s="2" t="s">
        <v>65</v>
      </c>
      <c r="D2" s="2" t="s">
        <v>24</v>
      </c>
      <c r="E2" s="2" t="s">
        <v>25</v>
      </c>
    </row>
    <row r="3" spans="1:5">
      <c r="A3" s="4" t="s">
        <v>369</v>
      </c>
      <c r="B3" s="7" t="n">
        <v>3200</v>
      </c>
      <c r="D3" s="7" t="n">
        <v>3200</v>
      </c>
    </row>
    <row r="4" spans="1:5">
      <c r="A4" s="4" t="s">
        <v>370</v>
      </c>
      <c r="B4" s="7" t="n">
        <v>47785</v>
      </c>
      <c r="C4" s="7" t="n">
        <v>43109</v>
      </c>
      <c r="D4" s="7" t="n">
        <v>45863</v>
      </c>
      <c r="E4" s="7" t="n">
        <v>27685</v>
      </c>
    </row>
    <row r="5" spans="1:5">
      <c r="A5" s="4" t="s">
        <v>371</v>
      </c>
      <c r="B5" s="4" t="s">
        <v>372</v>
      </c>
      <c r="D5" s="4" t="s">
        <v>372</v>
      </c>
    </row>
    <row r="6" spans="1:5">
      <c r="A6" s="5" t="n">
        <v>2018</v>
      </c>
      <c r="B6" s="7" t="n">
        <v>14554</v>
      </c>
      <c r="D6" s="7" t="n">
        <v>47930</v>
      </c>
    </row>
    <row r="7" spans="1:5">
      <c r="A7" s="5" t="n">
        <v>2019</v>
      </c>
      <c r="B7" s="5" t="n">
        <v>48968</v>
      </c>
      <c r="D7" s="5" t="n">
        <v>48968</v>
      </c>
    </row>
    <row r="8" spans="1:5">
      <c r="A8" s="5" t="n">
        <v>2020</v>
      </c>
      <c r="B8" s="7" t="n">
        <v>20600</v>
      </c>
      <c r="D8" s="5" t="n">
        <v>20600</v>
      </c>
    </row>
    <row r="9" spans="1:5">
      <c r="A9" s="4" t="s">
        <v>373</v>
      </c>
    </row>
    <row r="10" spans="1:5">
      <c r="A10" s="4" t="s">
        <v>374</v>
      </c>
      <c r="D10" s="5" t="n">
        <v>15000</v>
      </c>
    </row>
    <row r="11" spans="1:5">
      <c r="A11" s="4" t="s">
        <v>375</v>
      </c>
    </row>
    <row r="12" spans="1:5">
      <c r="A12" s="4" t="s">
        <v>374</v>
      </c>
      <c r="D12" s="7" t="n">
        <v>180000</v>
      </c>
    </row>
    <row r="13" spans="1:5">
      <c r="A13" s="4" t="s">
        <v>376</v>
      </c>
    </row>
    <row r="14" spans="1:5">
      <c r="A14" s="4" t="s">
        <v>377</v>
      </c>
      <c r="D14" s="5" t="n">
        <v>1000000</v>
      </c>
    </row>
    <row r="15" spans="1:5">
      <c r="A15" s="4" t="s">
        <v>378</v>
      </c>
      <c r="D15" s="5" t="n">
        <v>28000</v>
      </c>
    </row>
    <row r="16" spans="1:5">
      <c r="A16" s="4" t="s">
        <v>379</v>
      </c>
      <c r="D16" s="4" t="s">
        <v>344</v>
      </c>
    </row>
    <row r="17" spans="1:5">
      <c r="A17" s="4" t="s">
        <v>380</v>
      </c>
    </row>
    <row r="18" spans="1:5">
      <c r="A18" s="4" t="s">
        <v>374</v>
      </c>
      <c r="D18" s="7" t="n">
        <v>180000</v>
      </c>
    </row>
    <row r="19" spans="1:5">
      <c r="A19" s="4" t="s">
        <v>381</v>
      </c>
    </row>
    <row r="20" spans="1:5">
      <c r="A20" s="4" t="s">
        <v>374</v>
      </c>
      <c r="D20" s="7" t="n">
        <v>120000</v>
      </c>
    </row>
    <row r="21" spans="1:5">
      <c r="A21" s="4" t="s">
        <v>382</v>
      </c>
    </row>
    <row r="22" spans="1:5">
      <c r="A22" s="4" t="s">
        <v>383</v>
      </c>
      <c r="D22" s="4" t="s">
        <v>384</v>
      </c>
    </row>
    <row r="23" spans="1:5">
      <c r="A23" s="4" t="s">
        <v>385</v>
      </c>
      <c r="D23" s="4" t="s">
        <v>3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87</v>
      </c>
      <c r="B1" s="2" t="s">
        <v>1</v>
      </c>
      <c r="C1" s="2" t="s">
        <v>64</v>
      </c>
    </row>
    <row r="2" spans="1:4">
      <c r="B2" s="2" t="s">
        <v>2</v>
      </c>
      <c r="C2" s="2" t="s">
        <v>24</v>
      </c>
      <c r="D2" s="2" t="s">
        <v>25</v>
      </c>
    </row>
    <row r="3" spans="1:4">
      <c r="A3" s="3" t="s">
        <v>388</v>
      </c>
    </row>
    <row r="4" spans="1:4">
      <c r="A4" s="4" t="s">
        <v>389</v>
      </c>
      <c r="B4" s="5" t="n">
        <v>27213</v>
      </c>
      <c r="C4" s="5" t="n">
        <v>6405</v>
      </c>
      <c r="D4" s="5" t="n">
        <v>2750</v>
      </c>
    </row>
    <row r="5" spans="1:4">
      <c r="A5" s="4" t="s">
        <v>390</v>
      </c>
      <c r="B5" s="4" t="s">
        <v>28</v>
      </c>
      <c r="C5" s="5" t="n">
        <v>20808</v>
      </c>
      <c r="D5" s="5" t="n">
        <v>3655</v>
      </c>
    </row>
    <row r="6" spans="1:4">
      <c r="A6" s="4" t="s">
        <v>391</v>
      </c>
      <c r="B6" s="5" t="n">
        <v>-3171048</v>
      </c>
      <c r="C6" s="4" t="s">
        <v>28</v>
      </c>
      <c r="D6" s="4" t="s">
        <v>28</v>
      </c>
    </row>
    <row r="7" spans="1:4">
      <c r="A7" s="4" t="s">
        <v>392</v>
      </c>
      <c r="B7" s="4" t="s">
        <v>28</v>
      </c>
      <c r="C7" s="4" t="s">
        <v>28</v>
      </c>
      <c r="D7" s="4" t="s">
        <v>28</v>
      </c>
    </row>
    <row r="8" spans="1:4">
      <c r="A8" s="4" t="s">
        <v>393</v>
      </c>
      <c r="B8" s="5" t="n">
        <v>5000000</v>
      </c>
      <c r="C8" s="5" t="n">
        <v>27213</v>
      </c>
      <c r="D8" s="5" t="n">
        <v>6405</v>
      </c>
    </row>
    <row r="9" spans="1:4">
      <c r="A9" s="3" t="s">
        <v>394</v>
      </c>
    </row>
    <row r="10" spans="1:4">
      <c r="A10" s="4" t="s">
        <v>389</v>
      </c>
      <c r="B10" s="7" t="n">
        <v>765</v>
      </c>
      <c r="C10" s="7" t="n">
        <v>453</v>
      </c>
      <c r="D10" s="7" t="n">
        <v>193</v>
      </c>
    </row>
    <row r="11" spans="1:4">
      <c r="A11" s="4" t="s">
        <v>390</v>
      </c>
      <c r="B11" s="4" t="s">
        <v>28</v>
      </c>
      <c r="C11" s="5" t="n">
        <v>312</v>
      </c>
      <c r="D11" s="5" t="n">
        <v>260</v>
      </c>
    </row>
    <row r="12" spans="1:4">
      <c r="A12" s="4" t="s">
        <v>391</v>
      </c>
      <c r="B12" s="5" t="n">
        <v>743</v>
      </c>
      <c r="C12" s="4" t="s">
        <v>28</v>
      </c>
      <c r="D12" s="4" t="s">
        <v>28</v>
      </c>
    </row>
    <row r="13" spans="1:4">
      <c r="A13" s="4" t="s">
        <v>392</v>
      </c>
      <c r="B13" s="4" t="s">
        <v>28</v>
      </c>
      <c r="C13" s="4" t="s">
        <v>28</v>
      </c>
      <c r="D13" s="4" t="s">
        <v>28</v>
      </c>
    </row>
    <row r="14" spans="1:4">
      <c r="A14" s="4" t="s">
        <v>393</v>
      </c>
      <c r="B14" s="7" t="n">
        <v>5000</v>
      </c>
      <c r="C14" s="7" t="n">
        <v>765</v>
      </c>
      <c r="D14" s="7" t="n">
        <v>453</v>
      </c>
    </row>
    <row r="15" spans="1:4">
      <c r="A15" s="3" t="s">
        <v>395</v>
      </c>
    </row>
    <row r="16" spans="1:4">
      <c r="A16" s="4" t="s">
        <v>389</v>
      </c>
      <c r="B16" s="9" t="n">
        <v>0.0007</v>
      </c>
    </row>
    <row r="17" spans="1:4">
      <c r="A17" s="4" t="s">
        <v>390</v>
      </c>
      <c r="B17" s="4" t="s">
        <v>28</v>
      </c>
      <c r="D17" s="8" t="n">
        <v>0.07099999999999999</v>
      </c>
    </row>
    <row r="18" spans="1:4">
      <c r="A18" s="4" t="s">
        <v>391</v>
      </c>
      <c r="B18" s="11" t="n">
        <v>0.0002</v>
      </c>
      <c r="C18" s="4" t="s">
        <v>28</v>
      </c>
      <c r="D18" s="4" t="s">
        <v>28</v>
      </c>
    </row>
    <row r="19" spans="1:4">
      <c r="A19" s="4" t="s">
        <v>392</v>
      </c>
      <c r="B19" s="4" t="s">
        <v>28</v>
      </c>
      <c r="C19" s="4" t="s">
        <v>28</v>
      </c>
      <c r="D19" s="4" t="s">
        <v>28</v>
      </c>
    </row>
    <row r="20" spans="1:4">
      <c r="A20" s="4" t="s">
        <v>393</v>
      </c>
      <c r="B20" s="12" t="n">
        <v>0.001</v>
      </c>
      <c r="C20" s="11" t="n">
        <v>0.0007</v>
      </c>
    </row>
    <row r="21" spans="1:4">
      <c r="A21" s="3" t="s">
        <v>396</v>
      </c>
    </row>
    <row r="22" spans="1:4">
      <c r="A22" s="4" t="s">
        <v>389</v>
      </c>
      <c r="B22" s="11" t="n">
        <v>0.0007</v>
      </c>
      <c r="C22" s="13" t="n">
        <v>0.07000000000000001</v>
      </c>
      <c r="D22" s="13" t="n">
        <v>0.07000000000000001</v>
      </c>
    </row>
    <row r="23" spans="1:4">
      <c r="A23" s="4" t="s">
        <v>390</v>
      </c>
      <c r="B23" s="4" t="s">
        <v>28</v>
      </c>
      <c r="C23" s="13" t="n">
        <v>0.02</v>
      </c>
      <c r="D23" s="13" t="n">
        <v>0.07000000000000001</v>
      </c>
    </row>
    <row r="24" spans="1:4">
      <c r="A24" s="4" t="s">
        <v>391</v>
      </c>
      <c r="B24" s="11" t="n">
        <v>0.0002</v>
      </c>
      <c r="C24" s="4" t="s">
        <v>28</v>
      </c>
      <c r="D24" s="4" t="s">
        <v>28</v>
      </c>
    </row>
    <row r="25" spans="1:4">
      <c r="A25" s="4" t="s">
        <v>397</v>
      </c>
      <c r="B25" s="4" t="s">
        <v>28</v>
      </c>
      <c r="C25" s="4" t="s">
        <v>28</v>
      </c>
      <c r="D25" s="4" t="s">
        <v>28</v>
      </c>
    </row>
    <row r="26" spans="1:4">
      <c r="A26" s="4" t="s">
        <v>393</v>
      </c>
      <c r="B26" s="12" t="n">
        <v>0.001</v>
      </c>
      <c r="C26" s="11" t="n">
        <v>0.0007</v>
      </c>
      <c r="D26" s="13" t="n">
        <v>0.07000000000000001</v>
      </c>
    </row>
    <row r="27" spans="1:4">
      <c r="A27" s="4" t="s">
        <v>279</v>
      </c>
    </row>
    <row r="28" spans="1:4">
      <c r="A28" s="3" t="s">
        <v>395</v>
      </c>
    </row>
    <row r="29" spans="1:4">
      <c r="A29" s="4" t="s">
        <v>389</v>
      </c>
      <c r="B29" s="12" t="n">
        <v>0.001</v>
      </c>
      <c r="C29" s="13" t="n">
        <v>0.07000000000000001</v>
      </c>
    </row>
    <row r="30" spans="1:4">
      <c r="A30" s="4" t="s">
        <v>390</v>
      </c>
      <c r="C30" s="12" t="n">
        <v>0.001</v>
      </c>
    </row>
    <row r="31" spans="1:4">
      <c r="A31" s="4" t="s">
        <v>393</v>
      </c>
      <c r="C31" s="12" t="n">
        <v>0.001</v>
      </c>
      <c r="D31" s="13" t="n">
        <v>0.07000000000000001</v>
      </c>
    </row>
    <row r="32" spans="1:4">
      <c r="A32" s="4" t="s">
        <v>282</v>
      </c>
    </row>
    <row r="33" spans="1:4">
      <c r="A33" s="3" t="s">
        <v>395</v>
      </c>
    </row>
    <row r="34" spans="1:4">
      <c r="A34" s="4" t="s">
        <v>389</v>
      </c>
      <c r="B34" s="8" t="n">
        <v>0.07099999999999999</v>
      </c>
      <c r="C34" s="12" t="n">
        <v>0.07099999999999999</v>
      </c>
    </row>
    <row r="35" spans="1:4">
      <c r="A35" s="4" t="s">
        <v>390</v>
      </c>
      <c r="C35" s="12" t="n">
        <v>0.07099999999999999</v>
      </c>
    </row>
    <row r="36" spans="1:4">
      <c r="A36" s="4" t="s">
        <v>393</v>
      </c>
      <c r="C36" s="8" t="n">
        <v>0.07099999999999999</v>
      </c>
      <c r="D36" s="8" t="n">
        <v>0.0709999999999999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25"/>
    <col customWidth="1" max="5" min="5" width="80"/>
    <col customWidth="1" max="6" min="6" width="14"/>
  </cols>
  <sheetData>
    <row r="1" spans="1:6">
      <c r="A1" s="1" t="s">
        <v>398</v>
      </c>
      <c r="B1" s="2" t="s">
        <v>316</v>
      </c>
      <c r="C1" s="2" t="s">
        <v>1</v>
      </c>
      <c r="E1" s="2" t="s">
        <v>64</v>
      </c>
    </row>
    <row r="2" spans="1:6">
      <c r="B2" s="2" t="s">
        <v>399</v>
      </c>
      <c r="C2" s="2" t="s">
        <v>2</v>
      </c>
      <c r="D2" s="2" t="s">
        <v>2</v>
      </c>
      <c r="E2" s="2" t="s">
        <v>24</v>
      </c>
      <c r="F2" s="2" t="s">
        <v>25</v>
      </c>
    </row>
    <row r="3" spans="1:6">
      <c r="A3" s="4" t="s">
        <v>400</v>
      </c>
      <c r="C3" s="5" t="n">
        <v>90000000</v>
      </c>
      <c r="D3" s="5" t="n">
        <v>90000000</v>
      </c>
    </row>
    <row r="4" spans="1:6">
      <c r="A4" s="4" t="s">
        <v>401</v>
      </c>
      <c r="C4" s="5" t="n">
        <v>100000000</v>
      </c>
      <c r="D4" s="5" t="n">
        <v>100000000</v>
      </c>
      <c r="E4" s="5" t="n">
        <v>100000000</v>
      </c>
    </row>
    <row r="5" spans="1:6">
      <c r="A5" s="4" t="s">
        <v>268</v>
      </c>
      <c r="C5" s="5" t="n">
        <v>30000000</v>
      </c>
      <c r="D5" s="5" t="n">
        <v>30000000</v>
      </c>
    </row>
    <row r="6" spans="1:6">
      <c r="A6" s="4" t="s">
        <v>402</v>
      </c>
      <c r="C6" s="5" t="n">
        <v>48272311</v>
      </c>
      <c r="D6" s="5" t="n">
        <v>48272311</v>
      </c>
      <c r="E6" s="5" t="n">
        <v>41828952</v>
      </c>
    </row>
    <row r="7" spans="1:6">
      <c r="A7" s="4" t="s">
        <v>269</v>
      </c>
      <c r="C7" s="5" t="n">
        <v>48272311</v>
      </c>
      <c r="D7" s="5" t="n">
        <v>48272311</v>
      </c>
      <c r="E7" s="5" t="n">
        <v>41828952</v>
      </c>
    </row>
    <row r="8" spans="1:6">
      <c r="A8" s="4" t="s">
        <v>90</v>
      </c>
      <c r="E8" s="4" t="s">
        <v>28</v>
      </c>
    </row>
    <row r="9" spans="1:6">
      <c r="A9" s="4" t="s">
        <v>91</v>
      </c>
      <c r="F9" s="7" t="n">
        <v>41962</v>
      </c>
    </row>
    <row r="10" spans="1:6">
      <c r="A10" s="4" t="s">
        <v>94</v>
      </c>
      <c r="F10" s="5" t="n">
        <v>375000</v>
      </c>
    </row>
    <row r="11" spans="1:6">
      <c r="A11" s="4" t="s">
        <v>92</v>
      </c>
      <c r="F11" s="5" t="n">
        <v>11685</v>
      </c>
    </row>
    <row r="12" spans="1:6">
      <c r="A12" s="4" t="s">
        <v>403</v>
      </c>
      <c r="E12" s="4" t="s">
        <v>404</v>
      </c>
    </row>
    <row r="13" spans="1:6">
      <c r="A13" s="4" t="s">
        <v>100</v>
      </c>
      <c r="E13" s="4" t="s">
        <v>28</v>
      </c>
    </row>
    <row r="14" spans="1:6">
      <c r="A14" s="4" t="s">
        <v>405</v>
      </c>
      <c r="E14" s="5" t="n">
        <v>180953</v>
      </c>
    </row>
    <row r="15" spans="1:6">
      <c r="A15" s="4" t="s">
        <v>73</v>
      </c>
      <c r="E15" s="7" t="n">
        <v>543479</v>
      </c>
      <c r="F15" s="7" t="n">
        <v>274145</v>
      </c>
    </row>
    <row r="16" spans="1:6">
      <c r="A16" s="4" t="s">
        <v>406</v>
      </c>
      <c r="E16" s="4" t="s">
        <v>340</v>
      </c>
    </row>
    <row r="17" spans="1:6">
      <c r="A17" s="4" t="s">
        <v>407</v>
      </c>
      <c r="E17" s="4" t="s">
        <v>408</v>
      </c>
    </row>
    <row r="18" spans="1:6">
      <c r="A18" s="4" t="s">
        <v>409</v>
      </c>
      <c r="E18" s="4" t="s">
        <v>410</v>
      </c>
    </row>
    <row r="19" spans="1:6">
      <c r="A19" s="4" t="s">
        <v>411</v>
      </c>
      <c r="F19" s="5" t="n">
        <v>5362</v>
      </c>
    </row>
    <row r="20" spans="1:6">
      <c r="A20" s="4" t="s">
        <v>412</v>
      </c>
      <c r="C20" s="5" t="n">
        <v>10000000</v>
      </c>
      <c r="D20" s="5" t="n">
        <v>10000000</v>
      </c>
    </row>
    <row r="21" spans="1:6">
      <c r="A21" s="4" t="s">
        <v>413</v>
      </c>
    </row>
    <row r="22" spans="1:6">
      <c r="A22" s="4" t="s">
        <v>411</v>
      </c>
      <c r="B22" s="5" t="n">
        <v>10651</v>
      </c>
    </row>
    <row r="23" spans="1:6">
      <c r="A23" s="4" t="s">
        <v>279</v>
      </c>
    </row>
    <row r="24" spans="1:6">
      <c r="A24" s="4" t="s">
        <v>414</v>
      </c>
      <c r="E24" s="10" t="n">
        <v>3.96</v>
      </c>
    </row>
    <row r="25" spans="1:6">
      <c r="A25" s="4" t="s">
        <v>282</v>
      </c>
    </row>
    <row r="26" spans="1:6">
      <c r="A26" s="4" t="s">
        <v>414</v>
      </c>
      <c r="E26" s="7" t="n">
        <v>75</v>
      </c>
    </row>
    <row r="27" spans="1:6">
      <c r="A27" s="4" t="s">
        <v>415</v>
      </c>
    </row>
    <row r="28" spans="1:6">
      <c r="A28" s="4" t="s">
        <v>416</v>
      </c>
      <c r="E28" s="4" t="s">
        <v>417</v>
      </c>
    </row>
    <row r="29" spans="1:6">
      <c r="A29" s="4" t="s">
        <v>329</v>
      </c>
    </row>
    <row r="30" spans="1:6">
      <c r="A30" s="4" t="s">
        <v>330</v>
      </c>
      <c r="E30" s="4" t="s">
        <v>331</v>
      </c>
    </row>
    <row r="31" spans="1:6">
      <c r="A31" s="4" t="s">
        <v>113</v>
      </c>
      <c r="E31" s="7" t="n">
        <v>6156</v>
      </c>
    </row>
    <row r="32" spans="1:6">
      <c r="A32" s="4" t="s">
        <v>418</v>
      </c>
    </row>
    <row r="33" spans="1:6">
      <c r="A33" s="4" t="s">
        <v>90</v>
      </c>
      <c r="F33" s="5" t="n">
        <v>350</v>
      </c>
    </row>
    <row r="34" spans="1:6">
      <c r="A34" s="4" t="s">
        <v>91</v>
      </c>
      <c r="F34" s="7" t="n">
        <v>41962</v>
      </c>
    </row>
    <row r="35" spans="1:6">
      <c r="A35" s="4" t="s">
        <v>419</v>
      </c>
      <c r="E35" s="5" t="n">
        <v>20560</v>
      </c>
    </row>
    <row r="36" spans="1:6">
      <c r="A36" s="4" t="s">
        <v>420</v>
      </c>
    </row>
    <row r="37" spans="1:6">
      <c r="A37" s="4" t="s">
        <v>93</v>
      </c>
      <c r="E37" s="5" t="n">
        <v>1437</v>
      </c>
      <c r="F37" s="5" t="n">
        <v>5362</v>
      </c>
    </row>
    <row r="38" spans="1:6">
      <c r="A38" s="4" t="s">
        <v>94</v>
      </c>
      <c r="E38" s="7" t="n">
        <v>100000</v>
      </c>
      <c r="F38" s="7" t="n">
        <v>375000</v>
      </c>
    </row>
    <row r="39" spans="1:6">
      <c r="A39" s="4" t="s">
        <v>421</v>
      </c>
    </row>
    <row r="40" spans="1:6">
      <c r="A40" s="4" t="s">
        <v>99</v>
      </c>
      <c r="E40" s="5" t="n">
        <v>28000</v>
      </c>
    </row>
    <row r="41" spans="1:6">
      <c r="A41" s="4" t="s">
        <v>100</v>
      </c>
      <c r="E41" s="7" t="n">
        <v>110000</v>
      </c>
    </row>
    <row r="42" spans="1:6">
      <c r="A42" s="4" t="s">
        <v>373</v>
      </c>
    </row>
    <row r="43" spans="1:6">
      <c r="A43" s="4" t="s">
        <v>419</v>
      </c>
      <c r="E43" s="5" t="n">
        <v>25500</v>
      </c>
    </row>
    <row r="44" spans="1:6">
      <c r="A44" s="4" t="s">
        <v>54</v>
      </c>
    </row>
    <row r="45" spans="1:6">
      <c r="A45" s="4" t="s">
        <v>401</v>
      </c>
      <c r="E45" s="5" t="n">
        <v>600000</v>
      </c>
      <c r="F45" s="5" t="n">
        <v>600000</v>
      </c>
    </row>
    <row r="46" spans="1:6">
      <c r="A46" s="4" t="s">
        <v>402</v>
      </c>
      <c r="E46" s="5" t="n">
        <v>139309</v>
      </c>
      <c r="F46" s="5" t="n">
        <v>109812</v>
      </c>
    </row>
    <row r="47" spans="1:6">
      <c r="A47" s="4" t="s">
        <v>269</v>
      </c>
      <c r="E47" s="5" t="n">
        <v>139309</v>
      </c>
      <c r="F47" s="5" t="n">
        <v>109812</v>
      </c>
    </row>
    <row r="48" spans="1:6">
      <c r="A48" s="4" t="s">
        <v>55</v>
      </c>
    </row>
    <row r="49" spans="1:6">
      <c r="A49" s="4" t="s">
        <v>401</v>
      </c>
      <c r="E49" s="5" t="n">
        <v>400000</v>
      </c>
      <c r="F49" s="5" t="n">
        <v>400000</v>
      </c>
    </row>
    <row r="50" spans="1:6">
      <c r="A50" s="4" t="s">
        <v>402</v>
      </c>
      <c r="E50" s="5" t="n">
        <v>0</v>
      </c>
      <c r="F50" s="5" t="n">
        <v>0</v>
      </c>
    </row>
    <row r="51" spans="1:6">
      <c r="A51" s="4" t="s">
        <v>269</v>
      </c>
      <c r="E51" s="5" t="n">
        <v>0</v>
      </c>
      <c r="F51" s="5" t="n">
        <v>0</v>
      </c>
    </row>
    <row r="52" spans="1:6">
      <c r="A52" s="4" t="s">
        <v>422</v>
      </c>
    </row>
    <row r="53" spans="1:6">
      <c r="A53" s="4" t="s">
        <v>416</v>
      </c>
      <c r="D53" s="4" t="s">
        <v>423</v>
      </c>
    </row>
    <row r="54" spans="1:6">
      <c r="A54" s="4" t="s">
        <v>273</v>
      </c>
    </row>
    <row r="55" spans="1:6">
      <c r="A55" s="4" t="s">
        <v>274</v>
      </c>
      <c r="C55" s="5" t="n">
        <v>3272311</v>
      </c>
      <c r="D55" s="5" t="n">
        <v>3272311</v>
      </c>
    </row>
    <row r="56" spans="1:6">
      <c r="A56" s="4" t="s">
        <v>270</v>
      </c>
    </row>
    <row r="57" spans="1:6">
      <c r="A57" s="4" t="s">
        <v>271</v>
      </c>
      <c r="C57" s="5" t="n">
        <v>45000000</v>
      </c>
      <c r="D57" s="5" t="n">
        <v>45000000</v>
      </c>
    </row>
    <row r="58" spans="1:6">
      <c r="A58" s="4" t="s">
        <v>272</v>
      </c>
      <c r="C58" s="8" t="n">
        <v>0.001</v>
      </c>
      <c r="D58" s="8" t="n">
        <v>0.001</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7"/>
  </cols>
  <sheetData>
    <row r="1" spans="1:2">
      <c r="A1" s="1" t="s">
        <v>424</v>
      </c>
      <c r="B1" s="2" t="s">
        <v>64</v>
      </c>
    </row>
    <row r="2" spans="1:2">
      <c r="B2" s="2" t="s">
        <v>425</v>
      </c>
    </row>
    <row r="3" spans="1:2">
      <c r="A3" s="4" t="s">
        <v>418</v>
      </c>
    </row>
    <row r="4" spans="1:2">
      <c r="A4" s="4" t="s">
        <v>426</v>
      </c>
      <c r="B4" s="5" t="n">
        <v>20560</v>
      </c>
    </row>
    <row r="5" spans="1:2">
      <c r="A5" s="4" t="s">
        <v>373</v>
      </c>
    </row>
    <row r="6" spans="1:2">
      <c r="A6" s="4" t="s">
        <v>426</v>
      </c>
      <c r="B6" s="5" t="n">
        <v>25500</v>
      </c>
    </row>
    <row r="7" spans="1:2">
      <c r="A7" s="4" t="s">
        <v>427</v>
      </c>
      <c r="B7" s="7" t="n">
        <v>15000</v>
      </c>
    </row>
    <row r="8" spans="1:2">
      <c r="A8" s="4" t="s">
        <v>375</v>
      </c>
    </row>
    <row r="9" spans="1:2">
      <c r="A9" s="4" t="s">
        <v>427</v>
      </c>
      <c r="B9" s="7" t="n">
        <v>1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4</v>
      </c>
      <c r="G2" s="2" t="s">
        <v>25</v>
      </c>
    </row>
    <row r="3" spans="1:7">
      <c r="A3" s="3" t="s">
        <v>66</v>
      </c>
    </row>
    <row r="4" spans="1:7">
      <c r="A4" s="4" t="s">
        <v>67</v>
      </c>
      <c r="B4" s="7" t="n">
        <v>1613419</v>
      </c>
      <c r="C4" s="7" t="n">
        <v>467089</v>
      </c>
      <c r="D4" s="7" t="n">
        <v>4965646</v>
      </c>
      <c r="E4" s="7" t="n">
        <v>1317946</v>
      </c>
      <c r="F4" s="7" t="n">
        <v>1569456</v>
      </c>
      <c r="G4" s="7" t="n">
        <v>750535</v>
      </c>
    </row>
    <row r="5" spans="1:7">
      <c r="A5" s="4" t="s">
        <v>68</v>
      </c>
      <c r="B5" s="5" t="n">
        <v>1232217</v>
      </c>
      <c r="C5" s="5" t="n">
        <v>516270</v>
      </c>
      <c r="D5" s="5" t="n">
        <v>3344655</v>
      </c>
      <c r="E5" s="5" t="n">
        <v>904739</v>
      </c>
      <c r="F5" s="5" t="n">
        <v>-1248919</v>
      </c>
      <c r="G5" s="5" t="n">
        <v>-539200</v>
      </c>
    </row>
    <row r="6" spans="1:7">
      <c r="A6" s="4" t="s">
        <v>69</v>
      </c>
      <c r="B6" s="5" t="n">
        <v>381202</v>
      </c>
      <c r="C6" s="5" t="n">
        <v>-49181</v>
      </c>
      <c r="D6" s="5" t="n">
        <v>1620991</v>
      </c>
      <c r="E6" s="5" t="n">
        <v>413207</v>
      </c>
      <c r="F6" s="5" t="n">
        <v>320537</v>
      </c>
      <c r="G6" s="5" t="n">
        <v>211335</v>
      </c>
    </row>
    <row r="7" spans="1:7">
      <c r="A7" s="3" t="s">
        <v>70</v>
      </c>
    </row>
    <row r="8" spans="1:7">
      <c r="A8" s="4" t="s">
        <v>71</v>
      </c>
      <c r="B8" s="5" t="n">
        <v>477212</v>
      </c>
      <c r="C8" s="5" t="n">
        <v>82408</v>
      </c>
      <c r="D8" s="5" t="n">
        <v>1169856</v>
      </c>
      <c r="E8" s="5" t="n">
        <v>257326</v>
      </c>
    </row>
    <row r="9" spans="1:7">
      <c r="A9" s="4" t="s">
        <v>72</v>
      </c>
      <c r="B9" s="5" t="n">
        <v>468841</v>
      </c>
      <c r="C9" s="5" t="n">
        <v>159969</v>
      </c>
      <c r="D9" s="5" t="n">
        <v>1364896</v>
      </c>
      <c r="E9" s="5" t="n">
        <v>507170</v>
      </c>
      <c r="F9" s="5" t="n">
        <v>1025982</v>
      </c>
      <c r="G9" s="5" t="n">
        <v>607180</v>
      </c>
    </row>
    <row r="10" spans="1:7">
      <c r="A10" s="4" t="s">
        <v>73</v>
      </c>
      <c r="F10" s="5" t="n">
        <v>543479</v>
      </c>
      <c r="G10" s="5" t="n">
        <v>274145</v>
      </c>
    </row>
    <row r="11" spans="1:7">
      <c r="A11" s="4" t="s">
        <v>74</v>
      </c>
      <c r="F11" s="5" t="n">
        <v>1066</v>
      </c>
      <c r="G11" s="5" t="n">
        <v>1615</v>
      </c>
    </row>
    <row r="12" spans="1:7">
      <c r="A12" s="4" t="s">
        <v>75</v>
      </c>
      <c r="B12" s="5" t="n">
        <v>946053</v>
      </c>
      <c r="C12" s="5" t="n">
        <v>242377</v>
      </c>
      <c r="D12" s="5" t="n">
        <v>2534752</v>
      </c>
      <c r="E12" s="5" t="n">
        <v>764496</v>
      </c>
      <c r="F12" s="5" t="n">
        <v>1570527</v>
      </c>
      <c r="G12" s="5" t="n">
        <v>882940</v>
      </c>
    </row>
    <row r="13" spans="1:7">
      <c r="A13" s="4" t="s">
        <v>76</v>
      </c>
      <c r="B13" s="5" t="n">
        <v>-564851</v>
      </c>
      <c r="C13" s="5" t="n">
        <v>-291558</v>
      </c>
      <c r="D13" s="5" t="n">
        <v>-913761</v>
      </c>
      <c r="E13" s="5" t="n">
        <v>-351289</v>
      </c>
      <c r="F13" s="5" t="n">
        <v>-1249990</v>
      </c>
      <c r="G13" s="5" t="n">
        <v>-671605</v>
      </c>
    </row>
    <row r="14" spans="1:7">
      <c r="A14" s="3" t="s">
        <v>77</v>
      </c>
    </row>
    <row r="15" spans="1:7">
      <c r="A15" s="4" t="s">
        <v>77</v>
      </c>
      <c r="B15" s="5" t="n">
        <v>-6503</v>
      </c>
      <c r="C15" s="4" t="s">
        <v>28</v>
      </c>
      <c r="D15" s="5" t="n">
        <v>-6503</v>
      </c>
      <c r="E15" s="4" t="s">
        <v>28</v>
      </c>
      <c r="F15" s="4" t="s">
        <v>28</v>
      </c>
      <c r="G15" s="5" t="n">
        <v>5000</v>
      </c>
    </row>
    <row r="16" spans="1:7">
      <c r="A16" s="4" t="s">
        <v>78</v>
      </c>
      <c r="B16" s="5" t="n">
        <v>-35174</v>
      </c>
      <c r="C16" s="5" t="n">
        <v>-10408</v>
      </c>
      <c r="D16" s="5" t="n">
        <v>-101502</v>
      </c>
      <c r="E16" s="5" t="n">
        <v>-59115</v>
      </c>
      <c r="F16" s="5" t="n">
        <v>74982</v>
      </c>
      <c r="G16" s="5" t="n">
        <v>91248</v>
      </c>
    </row>
    <row r="17" spans="1:7">
      <c r="A17" s="4" t="s">
        <v>79</v>
      </c>
      <c r="B17" s="5" t="n">
        <v>-41677</v>
      </c>
      <c r="C17" s="5" t="n">
        <v>-10408</v>
      </c>
      <c r="D17" s="5" t="n">
        <v>-108005</v>
      </c>
      <c r="E17" s="5" t="n">
        <v>-59115</v>
      </c>
      <c r="F17" s="5" t="n">
        <v>-74982</v>
      </c>
      <c r="G17" s="5" t="n">
        <v>-96248</v>
      </c>
    </row>
    <row r="18" spans="1:7">
      <c r="A18" s="4" t="s">
        <v>80</v>
      </c>
      <c r="B18" s="7" t="n">
        <v>-606528</v>
      </c>
      <c r="C18" s="7" t="n">
        <v>-301966</v>
      </c>
      <c r="D18" s="7" t="n">
        <v>-1021766</v>
      </c>
      <c r="E18" s="7" t="n">
        <v>-410404</v>
      </c>
      <c r="F18" s="7" t="n">
        <v>-1324972</v>
      </c>
      <c r="G18" s="7" t="n">
        <v>-767853</v>
      </c>
    </row>
    <row r="19" spans="1:7">
      <c r="A19" s="4" t="s">
        <v>81</v>
      </c>
      <c r="B19" s="10" t="n">
        <v>-0.01</v>
      </c>
      <c r="C19" s="10" t="n">
        <v>-0.01</v>
      </c>
      <c r="D19" s="10" t="n">
        <v>-0.02</v>
      </c>
      <c r="E19" s="10" t="n">
        <v>-0.01</v>
      </c>
    </row>
    <row r="20" spans="1:7">
      <c r="A20" s="4" t="s">
        <v>82</v>
      </c>
      <c r="B20" s="5" t="n">
        <v>45575351</v>
      </c>
      <c r="C20" s="5" t="n">
        <v>50236238</v>
      </c>
      <c r="D20" s="5" t="n">
        <v>43575351</v>
      </c>
      <c r="E20" s="5" t="n">
        <v>4016980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6"/>
  </cols>
  <sheetData>
    <row r="1" spans="1:5">
      <c r="A1" s="1" t="s">
        <v>428</v>
      </c>
      <c r="B1" s="2" t="s">
        <v>316</v>
      </c>
      <c r="E1" s="2" t="s">
        <v>64</v>
      </c>
    </row>
    <row r="2" spans="1:5">
      <c r="B2" s="2" t="s">
        <v>399</v>
      </c>
      <c r="C2" s="2" t="s">
        <v>429</v>
      </c>
      <c r="D2" s="2" t="s">
        <v>430</v>
      </c>
      <c r="E2" s="2" t="s">
        <v>25</v>
      </c>
    </row>
    <row r="3" spans="1:5">
      <c r="A3" s="4" t="s">
        <v>324</v>
      </c>
      <c r="E3" s="7" t="n">
        <v>250000</v>
      </c>
    </row>
    <row r="4" spans="1:5">
      <c r="A4" s="4" t="s">
        <v>411</v>
      </c>
      <c r="E4" s="5" t="n">
        <v>5362</v>
      </c>
    </row>
    <row r="5" spans="1:5">
      <c r="A5" s="4" t="s">
        <v>413</v>
      </c>
    </row>
    <row r="6" spans="1:5">
      <c r="A6" s="4" t="s">
        <v>411</v>
      </c>
      <c r="B6" s="5" t="n">
        <v>10651</v>
      </c>
    </row>
    <row r="7" spans="1:5">
      <c r="A7" s="4" t="s">
        <v>431</v>
      </c>
    </row>
    <row r="8" spans="1:5">
      <c r="A8" s="4" t="s">
        <v>324</v>
      </c>
      <c r="D8" s="7" t="n">
        <v>75000</v>
      </c>
    </row>
    <row r="9" spans="1:5">
      <c r="A9" s="4" t="s">
        <v>432</v>
      </c>
    </row>
    <row r="10" spans="1:5">
      <c r="A10" s="4" t="s">
        <v>324</v>
      </c>
      <c r="C10" s="7" t="n">
        <v>1500000</v>
      </c>
    </row>
    <row r="11" spans="1:5">
      <c r="A11" s="4" t="s">
        <v>342</v>
      </c>
      <c r="C11" s="4" t="s">
        <v>4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31"/>
    <col customWidth="1" max="3" min="3" width="33"/>
    <col customWidth="1" max="4" min="4" width="16"/>
    <col customWidth="1" max="5" min="5" width="20"/>
    <col customWidth="1" max="6" min="6" width="12"/>
  </cols>
  <sheetData>
    <row r="1" spans="1:6">
      <c r="A1" s="1" t="s">
        <v>83</v>
      </c>
      <c r="B1" s="2" t="s">
        <v>84</v>
      </c>
      <c r="C1" s="2" t="s">
        <v>85</v>
      </c>
      <c r="D1" s="2" t="s">
        <v>86</v>
      </c>
      <c r="E1" s="2" t="s">
        <v>51</v>
      </c>
      <c r="F1" s="2" t="s">
        <v>87</v>
      </c>
    </row>
    <row r="2" spans="1:6">
      <c r="A2" s="4" t="s">
        <v>88</v>
      </c>
      <c r="B2" s="5" t="n">
        <v>104100</v>
      </c>
      <c r="C2" s="4" t="s">
        <v>28</v>
      </c>
    </row>
    <row r="3" spans="1:6">
      <c r="A3" s="4" t="s">
        <v>89</v>
      </c>
      <c r="B3" s="7" t="n">
        <v>10</v>
      </c>
      <c r="C3" s="4" t="s">
        <v>28</v>
      </c>
      <c r="D3" s="7" t="n">
        <v>283048</v>
      </c>
      <c r="E3" s="7" t="n">
        <v>-486799</v>
      </c>
      <c r="F3" s="7" t="n">
        <v>-203741</v>
      </c>
    </row>
    <row r="4" spans="1:6">
      <c r="A4" s="4" t="s">
        <v>90</v>
      </c>
      <c r="B4" s="5" t="n">
        <v>350</v>
      </c>
    </row>
    <row r="5" spans="1:6">
      <c r="A5" s="4" t="s">
        <v>91</v>
      </c>
      <c r="B5" s="4" t="s">
        <v>28</v>
      </c>
      <c r="C5" s="4" t="s">
        <v>28</v>
      </c>
      <c r="D5" s="5" t="n">
        <v>41962</v>
      </c>
      <c r="E5" s="4" t="s">
        <v>28</v>
      </c>
      <c r="F5" s="5" t="n">
        <v>41962</v>
      </c>
    </row>
    <row r="6" spans="1:6">
      <c r="A6" s="4" t="s">
        <v>92</v>
      </c>
      <c r="B6" s="4" t="s">
        <v>28</v>
      </c>
      <c r="C6" s="4" t="s">
        <v>28</v>
      </c>
      <c r="D6" s="5" t="n">
        <v>11685</v>
      </c>
      <c r="E6" s="4" t="s">
        <v>28</v>
      </c>
      <c r="F6" s="5" t="n">
        <v>11685</v>
      </c>
    </row>
    <row r="7" spans="1:6">
      <c r="A7" s="4" t="s">
        <v>93</v>
      </c>
      <c r="B7" s="5" t="n">
        <v>5362</v>
      </c>
    </row>
    <row r="8" spans="1:6">
      <c r="A8" s="4" t="s">
        <v>94</v>
      </c>
      <c r="B8" s="7" t="n">
        <v>1</v>
      </c>
      <c r="C8" s="4" t="s">
        <v>28</v>
      </c>
      <c r="D8" s="5" t="n">
        <v>374999</v>
      </c>
      <c r="E8" s="4" t="s">
        <v>28</v>
      </c>
      <c r="F8" s="5" t="n">
        <v>375000</v>
      </c>
    </row>
    <row r="9" spans="1:6">
      <c r="A9" s="4" t="s">
        <v>95</v>
      </c>
      <c r="B9" s="4" t="s">
        <v>28</v>
      </c>
      <c r="C9" s="4" t="s">
        <v>28</v>
      </c>
      <c r="D9" s="5" t="n">
        <v>274145</v>
      </c>
      <c r="E9" s="4" t="s">
        <v>28</v>
      </c>
      <c r="F9" s="5" t="n">
        <v>274145</v>
      </c>
    </row>
    <row r="10" spans="1:6">
      <c r="A10" s="4" t="s">
        <v>96</v>
      </c>
      <c r="B10" s="4" t="s">
        <v>28</v>
      </c>
      <c r="C10" s="4" t="s">
        <v>28</v>
      </c>
      <c r="D10" s="4" t="s">
        <v>28</v>
      </c>
      <c r="E10" s="5" t="n">
        <v>-767853</v>
      </c>
      <c r="F10" s="5" t="n">
        <v>-767853</v>
      </c>
    </row>
    <row r="11" spans="1:6">
      <c r="A11" s="4" t="s">
        <v>97</v>
      </c>
      <c r="B11" s="5" t="n">
        <v>109812</v>
      </c>
    </row>
    <row r="12" spans="1:6">
      <c r="A12" s="4" t="s">
        <v>98</v>
      </c>
      <c r="B12" s="7" t="n">
        <v>11</v>
      </c>
      <c r="C12" s="4" t="s">
        <v>28</v>
      </c>
      <c r="D12" s="5" t="n">
        <v>985839</v>
      </c>
      <c r="E12" s="5" t="n">
        <v>-1254652</v>
      </c>
      <c r="F12" s="5" t="n">
        <v>-268802</v>
      </c>
    </row>
    <row r="13" spans="1:6">
      <c r="A13" s="4" t="s">
        <v>99</v>
      </c>
      <c r="B13" s="5" t="n">
        <v>-28000</v>
      </c>
      <c r="C13" s="5" t="n">
        <v>28000</v>
      </c>
    </row>
    <row r="14" spans="1:6">
      <c r="A14" s="4" t="s">
        <v>100</v>
      </c>
      <c r="B14" s="7" t="n">
        <v>-3</v>
      </c>
      <c r="C14" s="7" t="n">
        <v>110000</v>
      </c>
      <c r="D14" s="7" t="n">
        <v>-109997</v>
      </c>
      <c r="E14" s="4" t="s">
        <v>28</v>
      </c>
      <c r="F14" s="4" t="s">
        <v>28</v>
      </c>
    </row>
    <row r="15" spans="1:6">
      <c r="A15" s="4" t="s">
        <v>90</v>
      </c>
      <c r="B15" s="5" t="n">
        <v>46060</v>
      </c>
      <c r="C15" s="4" t="s">
        <v>28</v>
      </c>
      <c r="D15" s="4" t="s">
        <v>28</v>
      </c>
      <c r="E15" s="4" t="s">
        <v>28</v>
      </c>
      <c r="F15" s="4" t="s">
        <v>28</v>
      </c>
    </row>
    <row r="16" spans="1:6">
      <c r="A16" s="4" t="s">
        <v>91</v>
      </c>
      <c r="B16" s="7" t="n">
        <v>5</v>
      </c>
      <c r="C16" s="7" t="n">
        <v>-28000</v>
      </c>
      <c r="D16" s="7" t="n">
        <v>-110000</v>
      </c>
      <c r="E16" s="7" t="n">
        <v>180948</v>
      </c>
    </row>
    <row r="17" spans="1:6">
      <c r="A17" s="4" t="s">
        <v>101</v>
      </c>
      <c r="B17" s="5" t="n">
        <v>10000</v>
      </c>
    </row>
    <row r="18" spans="1:6">
      <c r="A18" s="4" t="s">
        <v>102</v>
      </c>
      <c r="B18" s="7" t="n">
        <v>1</v>
      </c>
      <c r="C18" s="4" t="s">
        <v>28</v>
      </c>
      <c r="D18" s="5" t="n">
        <v>399999</v>
      </c>
      <c r="E18" s="4" t="s">
        <v>28</v>
      </c>
      <c r="F18" s="7" t="n">
        <v>400000</v>
      </c>
    </row>
    <row r="19" spans="1:6">
      <c r="A19" s="4" t="s">
        <v>93</v>
      </c>
      <c r="B19" s="5" t="n">
        <v>1437</v>
      </c>
    </row>
    <row r="20" spans="1:6">
      <c r="A20" s="4" t="s">
        <v>94</v>
      </c>
      <c r="B20" s="4" t="s">
        <v>28</v>
      </c>
      <c r="C20" s="4" t="s">
        <v>28</v>
      </c>
      <c r="D20" s="5" t="n">
        <v>100000</v>
      </c>
      <c r="E20" s="4" t="s">
        <v>28</v>
      </c>
    </row>
    <row r="21" spans="1:6">
      <c r="A21" s="4" t="s">
        <v>103</v>
      </c>
      <c r="B21" s="4" t="s">
        <v>28</v>
      </c>
      <c r="C21" s="4" t="s">
        <v>28</v>
      </c>
      <c r="D21" s="5" t="n">
        <v>50783</v>
      </c>
      <c r="E21" s="4" t="s">
        <v>28</v>
      </c>
      <c r="F21" s="5" t="n">
        <v>50783</v>
      </c>
    </row>
    <row r="22" spans="1:6">
      <c r="A22" s="4" t="s">
        <v>104</v>
      </c>
      <c r="B22" s="4" t="s">
        <v>28</v>
      </c>
      <c r="C22" s="4" t="s">
        <v>28</v>
      </c>
      <c r="D22" s="5" t="n">
        <v>6156</v>
      </c>
      <c r="E22" s="4" t="s">
        <v>28</v>
      </c>
      <c r="F22" s="5" t="n">
        <v>6156</v>
      </c>
    </row>
    <row r="23" spans="1:6">
      <c r="A23" s="4" t="s">
        <v>95</v>
      </c>
      <c r="B23" s="4" t="s">
        <v>28</v>
      </c>
      <c r="C23" s="4" t="s">
        <v>28</v>
      </c>
      <c r="D23" s="5" t="n">
        <v>311743</v>
      </c>
      <c r="E23" s="4" t="s">
        <v>28</v>
      </c>
      <c r="F23" s="5" t="n">
        <v>311743</v>
      </c>
    </row>
    <row r="24" spans="1:6">
      <c r="A24" s="4" t="s">
        <v>96</v>
      </c>
      <c r="B24" s="4" t="s">
        <v>28</v>
      </c>
      <c r="C24" s="4" t="s">
        <v>28</v>
      </c>
      <c r="D24" s="4" t="s">
        <v>28</v>
      </c>
      <c r="E24" s="5" t="n">
        <v>-1324972</v>
      </c>
      <c r="F24" s="5" t="n">
        <v>-1324972</v>
      </c>
    </row>
    <row r="25" spans="1:6">
      <c r="A25" s="4" t="s">
        <v>105</v>
      </c>
      <c r="B25" s="5" t="n">
        <v>139309</v>
      </c>
    </row>
    <row r="26" spans="1:6">
      <c r="A26" s="4" t="s">
        <v>106</v>
      </c>
      <c r="B26" s="7" t="n">
        <v>14</v>
      </c>
      <c r="C26" s="4" t="s">
        <v>28</v>
      </c>
      <c r="D26" s="7" t="n">
        <v>1925471</v>
      </c>
      <c r="E26" s="7" t="n">
        <v>-2579624</v>
      </c>
      <c r="F26" s="5" t="n">
        <v>-654139</v>
      </c>
    </row>
    <row r="27" spans="1:6">
      <c r="A27" s="4" t="s">
        <v>96</v>
      </c>
      <c r="F27" s="5" t="n">
        <v>-1021766</v>
      </c>
    </row>
    <row r="28" spans="1:6">
      <c r="A28" s="4" t="s">
        <v>107</v>
      </c>
      <c r="F28" s="7" t="n">
        <v>-3574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08</v>
      </c>
      <c r="B1" s="2" t="s">
        <v>1</v>
      </c>
      <c r="D1" s="2" t="s">
        <v>64</v>
      </c>
    </row>
    <row r="2" spans="1:5">
      <c r="B2" s="2" t="s">
        <v>2</v>
      </c>
      <c r="C2" s="2" t="s">
        <v>65</v>
      </c>
      <c r="D2" s="2" t="s">
        <v>24</v>
      </c>
      <c r="E2" s="2" t="s">
        <v>25</v>
      </c>
    </row>
    <row r="3" spans="1:5">
      <c r="A3" s="3" t="s">
        <v>109</v>
      </c>
    </row>
    <row r="4" spans="1:5">
      <c r="A4" s="4" t="s">
        <v>96</v>
      </c>
      <c r="B4" s="7" t="n">
        <v>-1021766</v>
      </c>
      <c r="C4" s="7" t="n">
        <v>-410404</v>
      </c>
      <c r="D4" s="7" t="n">
        <v>-1324972</v>
      </c>
      <c r="E4" s="7" t="n">
        <v>-767853</v>
      </c>
    </row>
    <row r="5" spans="1:5">
      <c r="A5" s="3" t="s">
        <v>110</v>
      </c>
    </row>
    <row r="6" spans="1:5">
      <c r="A6" s="4" t="s">
        <v>111</v>
      </c>
      <c r="B6" s="5" t="n">
        <v>534</v>
      </c>
      <c r="C6" s="5" t="n">
        <v>800</v>
      </c>
      <c r="D6" s="5" t="n">
        <v>1066</v>
      </c>
      <c r="E6" s="5" t="n">
        <v>1614</v>
      </c>
    </row>
    <row r="7" spans="1:5">
      <c r="A7" s="4" t="s">
        <v>73</v>
      </c>
      <c r="D7" s="5" t="n">
        <v>543479</v>
      </c>
      <c r="E7" s="5" t="n">
        <v>274145</v>
      </c>
    </row>
    <row r="8" spans="1:5">
      <c r="A8" s="4" t="s">
        <v>112</v>
      </c>
      <c r="B8" s="5" t="n">
        <v>6504</v>
      </c>
      <c r="C8" s="4" t="s">
        <v>28</v>
      </c>
    </row>
    <row r="9" spans="1:5">
      <c r="A9" s="4" t="s">
        <v>113</v>
      </c>
      <c r="B9" s="5" t="n">
        <v>83112</v>
      </c>
      <c r="C9" s="4" t="s">
        <v>28</v>
      </c>
      <c r="D9" s="5" t="n">
        <v>6156</v>
      </c>
      <c r="E9" s="4" t="s">
        <v>28</v>
      </c>
    </row>
    <row r="10" spans="1:5">
      <c r="A10" s="4" t="s">
        <v>114</v>
      </c>
      <c r="B10" s="5" t="n">
        <v>128640</v>
      </c>
      <c r="C10" s="4" t="s">
        <v>28</v>
      </c>
    </row>
    <row r="11" spans="1:5">
      <c r="A11" s="4" t="s">
        <v>115</v>
      </c>
      <c r="D11" s="4" t="s">
        <v>28</v>
      </c>
      <c r="E11" s="5" t="n">
        <v>11685</v>
      </c>
    </row>
    <row r="12" spans="1:5">
      <c r="A12" s="3" t="s">
        <v>116</v>
      </c>
    </row>
    <row r="13" spans="1:5">
      <c r="A13" s="4" t="s">
        <v>117</v>
      </c>
      <c r="B13" s="5" t="n">
        <v>-53700</v>
      </c>
      <c r="C13" s="4" t="s">
        <v>28</v>
      </c>
    </row>
    <row r="14" spans="1:5">
      <c r="A14" s="4" t="s">
        <v>118</v>
      </c>
      <c r="B14" s="5" t="n">
        <v>-743614</v>
      </c>
      <c r="C14" s="5" t="n">
        <v>-78840</v>
      </c>
      <c r="D14" s="5" t="n">
        <v>-37547</v>
      </c>
      <c r="E14" s="5" t="n">
        <v>-80759</v>
      </c>
    </row>
    <row r="15" spans="1:5">
      <c r="A15" s="4" t="s">
        <v>119</v>
      </c>
      <c r="B15" s="5" t="n">
        <v>-34211</v>
      </c>
      <c r="C15" s="5" t="n">
        <v>-2461</v>
      </c>
      <c r="D15" s="5" t="n">
        <v>-2461</v>
      </c>
      <c r="E15" s="4" t="s">
        <v>28</v>
      </c>
    </row>
    <row r="16" spans="1:5">
      <c r="A16" s="4" t="s">
        <v>120</v>
      </c>
      <c r="B16" s="5" t="n">
        <v>-52154</v>
      </c>
      <c r="C16" s="5" t="n">
        <v>59698</v>
      </c>
      <c r="D16" s="5" t="n">
        <v>82537</v>
      </c>
      <c r="E16" s="5" t="n">
        <v>50623</v>
      </c>
    </row>
    <row r="17" spans="1:5">
      <c r="A17" s="4" t="s">
        <v>121</v>
      </c>
      <c r="B17" s="5" t="n">
        <v>175631</v>
      </c>
      <c r="C17" s="5" t="n">
        <v>253856</v>
      </c>
      <c r="D17" s="5" t="n">
        <v>153227</v>
      </c>
      <c r="E17" s="5" t="n">
        <v>47625</v>
      </c>
    </row>
    <row r="18" spans="1:5">
      <c r="A18" s="4" t="s">
        <v>122</v>
      </c>
      <c r="B18" s="5" t="n">
        <v>-1511024</v>
      </c>
      <c r="C18" s="5" t="n">
        <v>-177351</v>
      </c>
      <c r="D18" s="5" t="n">
        <v>-578515</v>
      </c>
      <c r="E18" s="5" t="n">
        <v>-420958</v>
      </c>
    </row>
    <row r="19" spans="1:5">
      <c r="A19" s="3" t="s">
        <v>123</v>
      </c>
    </row>
    <row r="20" spans="1:5">
      <c r="A20" s="4" t="s">
        <v>124</v>
      </c>
      <c r="B20" s="5" t="n">
        <v>193500</v>
      </c>
      <c r="C20" s="4" t="s">
        <v>28</v>
      </c>
    </row>
    <row r="21" spans="1:5">
      <c r="A21" s="4" t="s">
        <v>125</v>
      </c>
      <c r="B21" s="4" t="s">
        <v>28</v>
      </c>
      <c r="C21" s="5" t="n">
        <v>-5341</v>
      </c>
      <c r="D21" s="5" t="n">
        <v>5341</v>
      </c>
      <c r="E21" s="4" t="s">
        <v>28</v>
      </c>
    </row>
    <row r="22" spans="1:5">
      <c r="A22" s="4" t="s">
        <v>126</v>
      </c>
      <c r="D22" s="5" t="n">
        <v>-1082</v>
      </c>
      <c r="E22" s="5" t="n">
        <v>1082</v>
      </c>
    </row>
    <row r="23" spans="1:5">
      <c r="A23" s="4" t="s">
        <v>127</v>
      </c>
      <c r="B23" s="5" t="n">
        <v>193500</v>
      </c>
      <c r="C23" s="5" t="n">
        <v>-5341</v>
      </c>
      <c r="D23" s="5" t="n">
        <v>-6423</v>
      </c>
      <c r="E23" s="5" t="n">
        <v>1082</v>
      </c>
    </row>
    <row r="24" spans="1:5">
      <c r="A24" s="3" t="s">
        <v>128</v>
      </c>
    </row>
    <row r="25" spans="1:5">
      <c r="A25" s="4" t="s">
        <v>129</v>
      </c>
      <c r="B25" s="5" t="n">
        <v>1575000</v>
      </c>
      <c r="C25" s="5" t="n">
        <v>100000</v>
      </c>
      <c r="D25" s="5" t="n">
        <v>1743500</v>
      </c>
      <c r="E25" s="5" t="n">
        <v>250000</v>
      </c>
    </row>
    <row r="26" spans="1:5">
      <c r="A26" s="4" t="s">
        <v>130</v>
      </c>
      <c r="D26" s="4" t="s">
        <v>28</v>
      </c>
      <c r="E26" s="5" t="n">
        <v>-25000</v>
      </c>
    </row>
    <row r="27" spans="1:5">
      <c r="A27" s="4" t="s">
        <v>131</v>
      </c>
      <c r="D27" s="4" t="s">
        <v>28</v>
      </c>
      <c r="E27" s="5" t="n">
        <v>548451</v>
      </c>
    </row>
    <row r="28" spans="1:5">
      <c r="A28" s="4" t="s">
        <v>132</v>
      </c>
      <c r="B28" s="5" t="n">
        <v>-75471</v>
      </c>
      <c r="C28" s="5" t="n">
        <v>-102184</v>
      </c>
      <c r="D28" s="5" t="n">
        <v>-102184</v>
      </c>
      <c r="E28" s="5" t="n">
        <v>-358967</v>
      </c>
    </row>
    <row r="29" spans="1:5">
      <c r="A29" s="4" t="s">
        <v>133</v>
      </c>
      <c r="B29" s="5" t="n">
        <v>-340000</v>
      </c>
      <c r="C29" s="4" t="s">
        <v>28</v>
      </c>
      <c r="D29" s="5" t="n">
        <v>-110000</v>
      </c>
      <c r="E29" s="4" t="s">
        <v>28</v>
      </c>
    </row>
    <row r="30" spans="1:5">
      <c r="A30" s="4" t="s">
        <v>134</v>
      </c>
      <c r="B30" s="4" t="s">
        <v>28</v>
      </c>
      <c r="C30" s="5" t="n">
        <v>200000</v>
      </c>
      <c r="D30" s="5" t="n">
        <v>199996</v>
      </c>
      <c r="E30" s="4" t="s">
        <v>28</v>
      </c>
    </row>
    <row r="31" spans="1:5">
      <c r="A31" s="4" t="s">
        <v>135</v>
      </c>
      <c r="B31" s="5" t="n">
        <v>1159529</v>
      </c>
      <c r="C31" s="5" t="n">
        <v>197816</v>
      </c>
      <c r="D31" s="5" t="n">
        <v>1731312</v>
      </c>
      <c r="E31" s="5" t="n">
        <v>414484</v>
      </c>
    </row>
    <row r="32" spans="1:5">
      <c r="A32" s="4" t="s">
        <v>136</v>
      </c>
      <c r="B32" s="5" t="n">
        <v>-157995</v>
      </c>
      <c r="C32" s="5" t="n">
        <v>15124</v>
      </c>
      <c r="D32" s="5" t="n">
        <v>1146374</v>
      </c>
      <c r="E32" s="5" t="n">
        <v>-5392</v>
      </c>
    </row>
    <row r="33" spans="1:5">
      <c r="A33" s="4" t="s">
        <v>137</v>
      </c>
      <c r="B33" s="5" t="n">
        <v>1146374</v>
      </c>
      <c r="C33" s="4" t="s">
        <v>28</v>
      </c>
      <c r="D33" s="4" t="s">
        <v>28</v>
      </c>
      <c r="E33" s="5" t="n">
        <v>5392</v>
      </c>
    </row>
    <row r="34" spans="1:5">
      <c r="A34" s="4" t="s">
        <v>138</v>
      </c>
      <c r="B34" s="5" t="n">
        <v>988379</v>
      </c>
      <c r="C34" s="5" t="n">
        <v>15124</v>
      </c>
      <c r="D34" s="5" t="n">
        <v>1146374</v>
      </c>
      <c r="E34" s="4" t="s">
        <v>28</v>
      </c>
    </row>
    <row r="35" spans="1:5">
      <c r="A35" s="4" t="s">
        <v>139</v>
      </c>
      <c r="B35" s="4" t="s">
        <v>28</v>
      </c>
      <c r="C35" s="4" t="s">
        <v>28</v>
      </c>
      <c r="D35" s="4" t="s">
        <v>28</v>
      </c>
      <c r="E35" s="4" t="s">
        <v>28</v>
      </c>
    </row>
    <row r="36" spans="1:5">
      <c r="A36" s="4" t="s">
        <v>140</v>
      </c>
      <c r="B36" s="4" t="s">
        <v>28</v>
      </c>
      <c r="C36" s="4" t="s">
        <v>28</v>
      </c>
      <c r="D36" s="4" t="s">
        <v>28</v>
      </c>
      <c r="E36" s="4" t="s">
        <v>28</v>
      </c>
    </row>
    <row r="37" spans="1:5">
      <c r="A37" s="3" t="s">
        <v>141</v>
      </c>
    </row>
    <row r="38" spans="1:5">
      <c r="A38" s="4" t="s">
        <v>142</v>
      </c>
      <c r="B38" s="5" t="n">
        <v>1642118</v>
      </c>
      <c r="C38" s="4" t="s">
        <v>28</v>
      </c>
    </row>
    <row r="39" spans="1:5">
      <c r="A39" s="4" t="s">
        <v>143</v>
      </c>
      <c r="B39" s="4" t="s">
        <v>28</v>
      </c>
      <c r="C39" s="7" t="n">
        <v>100000</v>
      </c>
      <c r="D39" s="5" t="n">
        <v>100000</v>
      </c>
      <c r="E39" s="5" t="n">
        <v>375000</v>
      </c>
    </row>
    <row r="40" spans="1:5">
      <c r="A40" s="4" t="s">
        <v>144</v>
      </c>
      <c r="D40" s="7" t="n">
        <v>200004</v>
      </c>
      <c r="E40" s="4" t="s">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45</v>
      </c>
      <c r="B1" s="2" t="s">
        <v>1</v>
      </c>
      <c r="C1" s="2" t="s">
        <v>64</v>
      </c>
    </row>
    <row r="2" spans="1:3">
      <c r="B2" s="2" t="s">
        <v>2</v>
      </c>
      <c r="C2" s="2" t="s">
        <v>24</v>
      </c>
    </row>
    <row r="3" spans="1:3">
      <c r="A3" s="3" t="s">
        <v>146</v>
      </c>
    </row>
    <row r="4" spans="1:3">
      <c r="A4" s="4" t="s">
        <v>147</v>
      </c>
      <c r="B4" s="4" t="s">
        <v>148</v>
      </c>
      <c r="C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50</v>
      </c>
      <c r="B1" s="2" t="s">
        <v>1</v>
      </c>
      <c r="C1" s="2" t="s">
        <v>64</v>
      </c>
    </row>
    <row r="2" spans="1:3">
      <c r="B2" s="2" t="s">
        <v>2</v>
      </c>
      <c r="C2" s="2" t="s">
        <v>24</v>
      </c>
    </row>
    <row r="3" spans="1:3">
      <c r="A3" s="3" t="s">
        <v>146</v>
      </c>
    </row>
    <row r="4" spans="1:3">
      <c r="A4" s="4" t="s">
        <v>151</v>
      </c>
      <c r="B4" s="4" t="s">
        <v>152</v>
      </c>
      <c r="C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54</v>
      </c>
      <c r="B1" s="2" t="s">
        <v>1</v>
      </c>
      <c r="C1" s="2" t="s">
        <v>64</v>
      </c>
    </row>
    <row r="2" spans="1:3">
      <c r="B2" s="2" t="s">
        <v>2</v>
      </c>
      <c r="C2" s="2" t="s">
        <v>24</v>
      </c>
    </row>
    <row r="3" spans="1:3">
      <c r="A3" s="3" t="s">
        <v>146</v>
      </c>
    </row>
    <row r="4" spans="1:3">
      <c r="A4" s="4" t="s">
        <v>155</v>
      </c>
      <c r="B4" s="4" t="s">
        <v>156</v>
      </c>
      <c r="C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5:23:08Z</dcterms:created>
  <dcterms:modified xmlns:dcterms="http://purl.org/dc/terms/" xmlns:xsi="http://www.w3.org/2001/XMLSchema-instance" xsi:type="dcterms:W3CDTF">2018-11-16T15:23:08Z</dcterms:modified>
</cp:coreProperties>
</file>